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Land Use Rights" sheetId="12" state="visible" r:id="rId12"/>
    <sheet xmlns:r="http://schemas.openxmlformats.org/officeDocument/2006/relationships" name="Distribution Rights" sheetId="13" state="visible" r:id="rId13"/>
    <sheet xmlns:r="http://schemas.openxmlformats.org/officeDocument/2006/relationships" name="Investments" sheetId="14" state="visible" r:id="rId14"/>
    <sheet xmlns:r="http://schemas.openxmlformats.org/officeDocument/2006/relationships" name="Prepaid Leases" sheetId="15" state="visible" r:id="rId15"/>
    <sheet xmlns:r="http://schemas.openxmlformats.org/officeDocument/2006/relationships" name="Short-Term Loans" sheetId="16" state="visible" r:id="rId16"/>
    <sheet xmlns:r="http://schemas.openxmlformats.org/officeDocument/2006/relationships" name="Acquisition" sheetId="17" state="visible" r:id="rId17"/>
    <sheet xmlns:r="http://schemas.openxmlformats.org/officeDocument/2006/relationships" name="Related Party Transactions" sheetId="18" state="visible" r:id="rId18"/>
    <sheet xmlns:r="http://schemas.openxmlformats.org/officeDocument/2006/relationships" name="Taxes" sheetId="19" state="visible" r:id="rId19"/>
    <sheet xmlns:r="http://schemas.openxmlformats.org/officeDocument/2006/relationships" name="Shareholders' Equity" sheetId="20" state="visible" r:id="rId20"/>
    <sheet xmlns:r="http://schemas.openxmlformats.org/officeDocument/2006/relationships" name="Concentrations and Risks"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Land Use Rights (Tables)" sheetId="29" state="visible" r:id="rId29"/>
    <sheet xmlns:r="http://schemas.openxmlformats.org/officeDocument/2006/relationships" name="Investments (Tables)" sheetId="30" state="visible" r:id="rId30"/>
    <sheet xmlns:r="http://schemas.openxmlformats.org/officeDocument/2006/relationships" name="Prepaid Leases (Tables)" sheetId="31" state="visible" r:id="rId31"/>
    <sheet xmlns:r="http://schemas.openxmlformats.org/officeDocument/2006/relationships" name="Short-Term Loans (Tables)" sheetId="32" state="visible" r:id="rId32"/>
    <sheet xmlns:r="http://schemas.openxmlformats.org/officeDocument/2006/relationships" name="Acquisition (Tables)" sheetId="33" state="visible" r:id="rId33"/>
    <sheet xmlns:r="http://schemas.openxmlformats.org/officeDocument/2006/relationships" name="Related Party Transactions (Tab" sheetId="34" state="visible" r:id="rId34"/>
    <sheet xmlns:r="http://schemas.openxmlformats.org/officeDocument/2006/relationships" name="Taxes (Tables)" sheetId="35" state="visible" r:id="rId35"/>
    <sheet xmlns:r="http://schemas.openxmlformats.org/officeDocument/2006/relationships" name="Commitments and Contingencies (" sheetId="36" state="visible" r:id="rId36"/>
    <sheet xmlns:r="http://schemas.openxmlformats.org/officeDocument/2006/relationships" name="Segment Reporting (Tables)" sheetId="37" state="visible" r:id="rId37"/>
    <sheet xmlns:r="http://schemas.openxmlformats.org/officeDocument/2006/relationships" name="Organization and Nature of Op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Inventories (Details)" sheetId="42" state="visible" r:id="rId42"/>
    <sheet xmlns:r="http://schemas.openxmlformats.org/officeDocument/2006/relationships" name="Property and Equipment (Details" sheetId="43" state="visible" r:id="rId43"/>
    <sheet xmlns:r="http://schemas.openxmlformats.org/officeDocument/2006/relationships" name="Property and Equipment (Detai_2" sheetId="44" state="visible" r:id="rId44"/>
    <sheet xmlns:r="http://schemas.openxmlformats.org/officeDocument/2006/relationships" name="Property and Equipment (Detai_3" sheetId="45" state="visible" r:id="rId45"/>
    <sheet xmlns:r="http://schemas.openxmlformats.org/officeDocument/2006/relationships" name="Land Use Rights (Details)" sheetId="46" state="visible" r:id="rId46"/>
    <sheet xmlns:r="http://schemas.openxmlformats.org/officeDocument/2006/relationships" name="Land Use Rights (Details 1)" sheetId="47" state="visible" r:id="rId47"/>
    <sheet xmlns:r="http://schemas.openxmlformats.org/officeDocument/2006/relationships" name="Land Use Rights (Details Textua" sheetId="48" state="visible" r:id="rId48"/>
    <sheet xmlns:r="http://schemas.openxmlformats.org/officeDocument/2006/relationships" name="Distribution Rights (Details)" sheetId="49" state="visible" r:id="rId49"/>
    <sheet xmlns:r="http://schemas.openxmlformats.org/officeDocument/2006/relationships" name="Investments (Details)" sheetId="50" state="visible" r:id="rId50"/>
    <sheet xmlns:r="http://schemas.openxmlformats.org/officeDocument/2006/relationships" name="Investments (Details 1)" sheetId="51" state="visible" r:id="rId51"/>
    <sheet xmlns:r="http://schemas.openxmlformats.org/officeDocument/2006/relationships" name="Investments (Details Textual)" sheetId="52" state="visible" r:id="rId52"/>
    <sheet xmlns:r="http://schemas.openxmlformats.org/officeDocument/2006/relationships" name="Prepaid Leases (Details)" sheetId="53" state="visible" r:id="rId53"/>
    <sheet xmlns:r="http://schemas.openxmlformats.org/officeDocument/2006/relationships" name="Prepaid Leases (Details Textual" sheetId="54" state="visible" r:id="rId54"/>
    <sheet xmlns:r="http://schemas.openxmlformats.org/officeDocument/2006/relationships" name="Short-Term Loans (Details)" sheetId="55" state="visible" r:id="rId55"/>
    <sheet xmlns:r="http://schemas.openxmlformats.org/officeDocument/2006/relationships" name="Short-Term Loans (Details Textu" sheetId="56" state="visible" r:id="rId56"/>
    <sheet xmlns:r="http://schemas.openxmlformats.org/officeDocument/2006/relationships" name="Acquisition (Details)" sheetId="57" state="visible" r:id="rId57"/>
    <sheet xmlns:r="http://schemas.openxmlformats.org/officeDocument/2006/relationships" name="Acquisition (Details 1)" sheetId="58" state="visible" r:id="rId58"/>
    <sheet xmlns:r="http://schemas.openxmlformats.org/officeDocument/2006/relationships" name="Acquisition (Details Textual)" sheetId="59" state="visible" r:id="rId59"/>
    <sheet xmlns:r="http://schemas.openxmlformats.org/officeDocument/2006/relationships" name="Related Party Transactions (Det" sheetId="60" state="visible" r:id="rId60"/>
    <sheet xmlns:r="http://schemas.openxmlformats.org/officeDocument/2006/relationships" name="Related Party Transactions (D_2" sheetId="61" state="visible" r:id="rId61"/>
    <sheet xmlns:r="http://schemas.openxmlformats.org/officeDocument/2006/relationships" name="Related Party Transactions (D_3" sheetId="62" state="visible" r:id="rId62"/>
    <sheet xmlns:r="http://schemas.openxmlformats.org/officeDocument/2006/relationships" name="Taxes (Details)" sheetId="63" state="visible" r:id="rId63"/>
    <sheet xmlns:r="http://schemas.openxmlformats.org/officeDocument/2006/relationships" name="Taxes (Details 1)" sheetId="64" state="visible" r:id="rId64"/>
    <sheet xmlns:r="http://schemas.openxmlformats.org/officeDocument/2006/relationships" name="Taxes (Details 2)" sheetId="65" state="visible" r:id="rId65"/>
    <sheet xmlns:r="http://schemas.openxmlformats.org/officeDocument/2006/relationships" name="Taxes (Details 3)" sheetId="66" state="visible" r:id="rId66"/>
    <sheet xmlns:r="http://schemas.openxmlformats.org/officeDocument/2006/relationships" name="Taxes (Details Textual)" sheetId="67" state="visible" r:id="rId67"/>
    <sheet xmlns:r="http://schemas.openxmlformats.org/officeDocument/2006/relationships" name="Shareholders' Equity (Details)" sheetId="68" state="visible" r:id="rId68"/>
    <sheet xmlns:r="http://schemas.openxmlformats.org/officeDocument/2006/relationships" name="Concentrations and Risks (Detai"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Commitments and Contingencies_4" sheetId="72" state="visible" r:id="rId72"/>
    <sheet xmlns:r="http://schemas.openxmlformats.org/officeDocument/2006/relationships" name="Segment Reporting (Details)" sheetId="73" state="visible" r:id="rId73"/>
  </sheets>
  <definedNames/>
  <calcPr calcId="124519" fullCalcOnLoad="1"/>
</workbook>
</file>

<file path=xl/sharedStrings.xml><?xml version="1.0" encoding="utf-8"?>
<sst xmlns="http://schemas.openxmlformats.org/spreadsheetml/2006/main" uniqueCount="746">
  <si>
    <t>Document and Entity Information - shares</t>
  </si>
  <si>
    <t>9 Months Ended</t>
  </si>
  <si>
    <t>Mar. 31, 2019</t>
  </si>
  <si>
    <t>May 15, 2019</t>
  </si>
  <si>
    <t>Document and Entity Information [Abstract]</t>
  </si>
  <si>
    <t>Entity Registrant Name</t>
  </si>
  <si>
    <t>SHINECO, INC.</t>
  </si>
  <si>
    <t>Entity Central Index Key</t>
  </si>
  <si>
    <t>0001300734</t>
  </si>
  <si>
    <t>Trading Symbol</t>
  </si>
  <si>
    <t>TYHT</t>
  </si>
  <si>
    <t>Amendment Flag</t>
  </si>
  <si>
    <t>false</t>
  </si>
  <si>
    <t>Current Fiscal Year End Date</t>
  </si>
  <si>
    <t>--06-30</t>
  </si>
  <si>
    <t>Document Type</t>
  </si>
  <si>
    <t>10-Q</t>
  </si>
  <si>
    <t>Document Fiscal Period Focus</t>
  </si>
  <si>
    <t>Q3</t>
  </si>
  <si>
    <t>Document Period End Date</t>
  </si>
  <si>
    <t>Mar. 31,
		2019</t>
  </si>
  <si>
    <t>Document Fiscal Year Focus</t>
  </si>
  <si>
    <t>2019</t>
  </si>
  <si>
    <t>Entity Filer Category</t>
  </si>
  <si>
    <t>Non-accelerated Filer</t>
  </si>
  <si>
    <t>Entity Small Business</t>
  </si>
  <si>
    <t>true</t>
  </si>
  <si>
    <t>Entity Emerging Growth Company</t>
  </si>
  <si>
    <t>Entity Ex Transition Period</t>
  </si>
  <si>
    <t>Entity Common Stock, Shares Outstanding</t>
  </si>
  <si>
    <t>Condensed Consolidated Balance Sheets (Unaudited) - USD ($)</t>
  </si>
  <si>
    <t>Jun. 30, 2018</t>
  </si>
  <si>
    <t>CURRENT ASSETS:</t>
  </si>
  <si>
    <t>Cash</t>
  </si>
  <si>
    <t>Accounts receivable, net</t>
  </si>
  <si>
    <t>Due from related parties</t>
  </si>
  <si>
    <t>Inventories</t>
  </si>
  <si>
    <t>Advances to suppliers, net</t>
  </si>
  <si>
    <t>Deferred issuance cost</t>
  </si>
  <si>
    <t xml:space="preserve"> </t>
  </si>
  <si>
    <t>Other current assets</t>
  </si>
  <si>
    <t>TOTAL CURRENT ASSETS</t>
  </si>
  <si>
    <t>Property and equipment, net</t>
  </si>
  <si>
    <t>Land use right, net of accumulated amortization</t>
  </si>
  <si>
    <t>Investments</t>
  </si>
  <si>
    <t>Distribution rights</t>
  </si>
  <si>
    <t>Long-term deposit and other noncurrent assets</t>
  </si>
  <si>
    <t>Long-term accounts receivable, net</t>
  </si>
  <si>
    <t>Prepaid leases</t>
  </si>
  <si>
    <t>Deferred tax assets</t>
  </si>
  <si>
    <t>TOTAL ASSETS</t>
  </si>
  <si>
    <t>CURRENT LIABILITIES:</t>
  </si>
  <si>
    <t>Short-term loans</t>
  </si>
  <si>
    <t>Accounts payable</t>
  </si>
  <si>
    <t>Advances from customers</t>
  </si>
  <si>
    <t>Due to related parties</t>
  </si>
  <si>
    <t>Other payables and accrued expenses</t>
  </si>
  <si>
    <t>Taxes payable</t>
  </si>
  <si>
    <t>TOTAL CURRENT LIABILITIES</t>
  </si>
  <si>
    <t>Income tax payable - noncurrent portion</t>
  </si>
  <si>
    <t>Deferred tax liability</t>
  </si>
  <si>
    <t>TOTAL LIABILITIES</t>
  </si>
  <si>
    <t>Commitments and contingencies</t>
  </si>
  <si>
    <t>EQUITY:</t>
  </si>
  <si>
    <t>Common stock; par value $0.001, 100,000,000 shares authorized; 22,871,772 and 21,234,072 shares issued and outstanding at March 31, 2019 and June 30, 2018</t>
  </si>
  <si>
    <t>Additional paid-in capital</t>
  </si>
  <si>
    <t>Statutory reserve</t>
  </si>
  <si>
    <t>Retained earnings</t>
  </si>
  <si>
    <t>Accumulated other comprehensive loss</t>
  </si>
  <si>
    <t>Total Stockholders' equity of Shineco, Inc.</t>
  </si>
  <si>
    <t>Non-controlling interest</t>
  </si>
  <si>
    <t>TOTAL EQUITY</t>
  </si>
  <si>
    <t>TOTAL LIABILITIES AND EQUITY</t>
  </si>
  <si>
    <t>Condensed Consolidated Balance Sheets (Unaudited) (Parenthetical) - $ / shares</t>
  </si>
  <si>
    <t>Statement of Financial Position [Abstract]</t>
  </si>
  <si>
    <t>Common stock, par value (in dollars per shares)</t>
  </si>
  <si>
    <t>Common stock, shares authorized</t>
  </si>
  <si>
    <t>Common stock, shares issued</t>
  </si>
  <si>
    <t>Common stock, shares outstanding</t>
  </si>
  <si>
    <t>Condensed Consolidated Statements of Income and Comprehensive Income (Loss) (Unaudited) - USD ($)</t>
  </si>
  <si>
    <t>3 Months Ended</t>
  </si>
  <si>
    <t>Mar. 31, 2018</t>
  </si>
  <si>
    <t>Income Statement [Abstract]</t>
  </si>
  <si>
    <t>REVENUE</t>
  </si>
  <si>
    <t>COST OF REVENUE</t>
  </si>
  <si>
    <t>Cost of product and services</t>
  </si>
  <si>
    <t>Business and sales related tax</t>
  </si>
  <si>
    <t>Total cost of revenue</t>
  </si>
  <si>
    <t>GROSS PROFIT</t>
  </si>
  <si>
    <t>OPERATING EXPENSES</t>
  </si>
  <si>
    <t>General and administrative expenses</t>
  </si>
  <si>
    <t>Selling expenses</t>
  </si>
  <si>
    <t>Total operating expenses</t>
  </si>
  <si>
    <t>INCOME(LOSS) FROM OPERATIONS</t>
  </si>
  <si>
    <t>OTHER INCOME</t>
  </si>
  <si>
    <t>Income from equity method investments</t>
  </si>
  <si>
    <t>Purchase rebate income</t>
  </si>
  <si>
    <t>Other income</t>
  </si>
  <si>
    <t>Interest expense(income), net</t>
  </si>
  <si>
    <t>Total other income</t>
  </si>
  <si>
    <t>INCOME(LOSS) BEFORE PROVISION FOR INCOME TAXES</t>
  </si>
  <si>
    <t>PROVISION FOR INCOME TAXES</t>
  </si>
  <si>
    <t>NET INCOME(LOSS)</t>
  </si>
  <si>
    <t>Net (loss) income attributable to non-controlling interest</t>
  </si>
  <si>
    <t>NET INCOME(LOSS) ATTRIBUTABLE TO SHINECO, INC.</t>
  </si>
  <si>
    <t>COMPREHENSIVE INCOME</t>
  </si>
  <si>
    <t>Net income(loss)</t>
  </si>
  <si>
    <t>Other comprehensive income (loss): foreign currency translation gain (loss)</t>
  </si>
  <si>
    <t>Total comprehensive income (loss)</t>
  </si>
  <si>
    <t>Less: comprehensive (loss) income attributable to non-controlling interest</t>
  </si>
  <si>
    <t>COMPREHENSIVE INCOME (LOSS) ATTRIBUTABLE TO SHINECO, INC.</t>
  </si>
  <si>
    <t>Weighted average number of shares basic and diluted</t>
  </si>
  <si>
    <t>Basic and diluted earnings per common share</t>
  </si>
  <si>
    <t>Consolidated Statements of Changes in Equity - USD ($)</t>
  </si>
  <si>
    <t>Common Stock</t>
  </si>
  <si>
    <t>Additional Paid-In Capital</t>
  </si>
  <si>
    <t>Statutory Reserve</t>
  </si>
  <si>
    <t>Retained Earnings</t>
  </si>
  <si>
    <t>Accumulated Other Comprehensive Income (Loss)</t>
  </si>
  <si>
    <t>Non- Controlling Interest</t>
  </si>
  <si>
    <t>Total</t>
  </si>
  <si>
    <t>Balance at Jun. 30, 2017</t>
  </si>
  <si>
    <t>Balance, shares at Jun. 30, 2017</t>
  </si>
  <si>
    <t>Acquisition of Tajite</t>
  </si>
  <si>
    <t>Stock issuance</t>
  </si>
  <si>
    <t>Stock issuance, shares</t>
  </si>
  <si>
    <t>Net income (loss)</t>
  </si>
  <si>
    <t>Appropriation of statutory reserve</t>
  </si>
  <si>
    <t>Foreign currency translation gain (loss)</t>
  </si>
  <si>
    <t>Balance at Mar. 31, 2018</t>
  </si>
  <si>
    <t>Balance, shares at Mar. 31, 2018</t>
  </si>
  <si>
    <t>Balance at Dec. 31, 2017</t>
  </si>
  <si>
    <t>Balance, shares at Dec. 31, 2017</t>
  </si>
  <si>
    <t>Balance at Jun. 30, 2018</t>
  </si>
  <si>
    <t>Balance, shares at Jun. 30, 2018</t>
  </si>
  <si>
    <t>Balance at Mar. 31, 2019</t>
  </si>
  <si>
    <t>Balance, shares at Mar. 31, 2019</t>
  </si>
  <si>
    <t>Balance at Dec. 31, 2018</t>
  </si>
  <si>
    <t>Balance, shares at Dec. 31, 2018</t>
  </si>
  <si>
    <t>Condensed Consolidated Statements of Cash Flows (Unaudited) - USD ($)</t>
  </si>
  <si>
    <t>CASH FLOWS FROM OPERATING ACTIVITIES:</t>
  </si>
  <si>
    <t>Net income</t>
  </si>
  <si>
    <t>Adjustments to reconcile net income to net cash provided by operating activities:</t>
  </si>
  <si>
    <t>Depreciation and amortization</t>
  </si>
  <si>
    <t>Loss from disposal of property and equipment</t>
  </si>
  <si>
    <t>Provision for doubtful accounts</t>
  </si>
  <si>
    <t>(Decrease) increase in inventory reserve</t>
  </si>
  <si>
    <t>Deferred tax benefit</t>
  </si>
  <si>
    <t>Interest income from loans to related parties</t>
  </si>
  <si>
    <t>Gain on disposal of investment</t>
  </si>
  <si>
    <t>Impairment loss on goodwill</t>
  </si>
  <si>
    <t>Value of shares issued to IFG Fund for equity, we subsequently cancelled</t>
  </si>
  <si>
    <t>Changes in operating assets and liabilities:</t>
  </si>
  <si>
    <t>Accounts receivable</t>
  </si>
  <si>
    <t>Advances to suppliers</t>
  </si>
  <si>
    <t>Other receivables</t>
  </si>
  <si>
    <t>Prepaid expense and other assets</t>
  </si>
  <si>
    <t>Other payables</t>
  </si>
  <si>
    <t>NET CASH PROVIDED BY OPERATING ACTIVITIES</t>
  </si>
  <si>
    <t>CASH FLOWS FROM INVESTING ACTIVITIES:</t>
  </si>
  <si>
    <t>Acquisitions of property and equipment</t>
  </si>
  <si>
    <t>Proceeds from disposal of property and equipment</t>
  </si>
  <si>
    <t>Proceeds from withdrawal of investments</t>
  </si>
  <si>
    <t>Acquisition of land use right</t>
  </si>
  <si>
    <t>Payment for construction in progress</t>
  </si>
  <si>
    <t>Loan advances to third parties</t>
  </si>
  <si>
    <t>Repayments (advances) of loans from third parties</t>
  </si>
  <si>
    <t>Loan advances to related party</t>
  </si>
  <si>
    <t>Repayments of loans from related parties</t>
  </si>
  <si>
    <t>Income received from investments in unconsolidated entities</t>
  </si>
  <si>
    <t>Deposit for business acquisition</t>
  </si>
  <si>
    <t>Deposit for potential investment</t>
  </si>
  <si>
    <t>Cash of subsidiary acquired</t>
  </si>
  <si>
    <t>NET CASH USED IN INVESTING ACTIVITIES</t>
  </si>
  <si>
    <t>CASH FLOWS FROM FINANCING ACTIVITIES:</t>
  </si>
  <si>
    <t>Proceeds from short-term loans</t>
  </si>
  <si>
    <t>Proceeds from other short-term loans</t>
  </si>
  <si>
    <t>Proceeds from private equity</t>
  </si>
  <si>
    <t>Repayment of short-term loans</t>
  </si>
  <si>
    <t>Repayment of other short-term loans</t>
  </si>
  <si>
    <t>Stock issuance cost payable</t>
  </si>
  <si>
    <t>Proceeds from initial public offering, net of offering costs</t>
  </si>
  <si>
    <t>Proceeds from issuance of 1,637,700 of common stock</t>
  </si>
  <si>
    <t>Proceeds from (repayments of) advances from related parties</t>
  </si>
  <si>
    <t>NET CASH PROVIDED BY (USED IN)  FINANCING ACTIVITIES</t>
  </si>
  <si>
    <t>EFFECT OF EXCHANGE RATE CHANGE ON CASH</t>
  </si>
  <si>
    <t>NET INCREASE IN CASH</t>
  </si>
  <si>
    <t>CASH - Beginning of the Period</t>
  </si>
  <si>
    <t>CASH - End of the Period</t>
  </si>
  <si>
    <t>SUPPLEMENTAL CASH FLOW DISCLOSURES:</t>
  </si>
  <si>
    <t>Cash paid for income taxes</t>
  </si>
  <si>
    <t>Cash paid for interest</t>
  </si>
  <si>
    <t>SUPPLEMENTAL NON-CASH INVESTING ACTIVITY:</t>
  </si>
  <si>
    <t>Issued 200,000 shares of deferred issuance cost</t>
  </si>
  <si>
    <t>Condensed Consolidated Statements of Cash Flows (Unaudited) (Parenthetical)</t>
  </si>
  <si>
    <t>Mar. 31, 2019USD ($)</t>
  </si>
  <si>
    <t>Statement of Cash Flows [Abstract]</t>
  </si>
  <si>
    <t>Proceeds from issuance of common stock</t>
  </si>
  <si>
    <t>Issued shares of deferred issuance cost</t>
  </si>
  <si>
    <t>Organization and Nature of Operations</t>
  </si>
  <si>
    <t>Organization, Consolidation and Presentation of Financial Statements [Abstract]</t>
  </si>
  <si>
    <t>ORGANIZATION AND NATURE OF OPERATIONS</t>
  </si>
  <si>
    <t>NOTE 1 - ORGANIZATION AND NATURE OF OPERATIONS Shineco, Inc. ("Shineco" or
the "Company") was incorporated in the State of Delaware on August 20, 1997. The Company is a holding company whose
primary purpose is to develop business opportunities in the People's Republic of China ("PRC" or "China"). On December 30, 2004, the Company acquired
all of the issued and outstanding shares of Beijing Tenet-Jove Technological Development Co., Ltd. ("Tenet-Jove"),
a PRC company, in exchange for restricted shares of the Company's common stock, and the sole operating business of the Company
became that of its subsidiary, Tenet-Jove. Tenet-Jove was incorporated on December 15, 2003 under the laws of China. Consequently,
Tenet-Jove became a 100% owned subsidiary of Shineco and was officially granted the status of a Wholly Foreign-Owned Entity ("WFOE")
by Chinese authorities on July 14, 2006. This transaction was accounted for as a recapitalization. Tenet-Jove owns 90% interest
of Tianjin Tenet Huatai Technological Development Co., Ltd. ("Tenet Huatai"). On December 31, 2008, June 11, 2011 and
May 24, 2012, Tenet-Jove entered into a series of contractual agreements including an Executive Business Cooperation Agreement,
a Timely Reporting Agreement, an Equity Interest Pledge Agreement and Executive Option Agreement (collectively, the "VIE
Agreements"), with each one of the following entities, Ankang Longevity Pharmaceutical (Group) Co., Ltd. ("Ankang
Longevity Group"), Yantai Zhisheng International Freight Forwarding Co., Ltd. ("Zhisheng Freight"), Yantai Zhisheng
International Trade Co., Ltd. ("Zhisheng Trade"), Yantai Mouping District Zhisheng Agricultural Produce Cooperative
("Zhisheng Agricultural") and Qingdao Zhihesheng Agricultural Produce Services., Ltd. ("Qingdao Zhihesheng").
On February 24, 2014, Tenet-Jove entered into the same series of contractual agreements with Shineco Zhisheng (Beijing) Bio-Technology
Co., Ltd. ("Zhisheng Bio-Tech"), which was incorporated in 2014. Zhisheng Bio-Tech, Zhisheng Freight, Zhisheng Trade,
Zhisheng Agricultural, and Qingdao Zhihesheng are collectively referred to herein as the "Zhisheng Group". Pursuant to the VIE Agreements, Tenet-Jove
has the exclusive right to provide to the Zhisheng Group and Ankang Longevity Group consulting services related to
their business operations and management. All the above contractual agreements obligate Tenet-Jove to absorb a majority of the
risk of loss from the Zhisheng Group and Ankang Longevity Group's activities and entitle Tenet-Jove to receive a majority
of their residual returns. In essence, Tenet-Jove has gained effective control over the Zhisheng Group and Ankang Longevity Group.
Therefore, the Zhisheng Group and Ankang Longevity Group are treated as Variable Interest Entities ("VIEs") under
the Financial Accounting Standards Board ("FASB") Accounting Standards Codification ("ASC") 810 "Consolidation".
Accordingly, the accounts of these entities are consolidated with those of Tenet-Jove. Since Shineco is effectively controlled
by the majority shareholders of the Zhisheng Group and Ankang Longevity Group, Shineco owns 100% of Tenet-Jove. Accordingly, Shineco,
Tenet-Jove, and its VIEs, the Zhisheng Group and Ankang Longevity Group are effectively controlled by the same majority shareholders.
Therefore, Shineco, Tenet-Jove and its VIEs are considered under common control. The consolidation of Tenet-Jove and its VIEs
into Shineco was accounted for at historical cost and prepared on the basis as if the aforementioned exclusive contractual
agreements between Tenet-Jove and its VIEs had become effective as of the beginning of the first period presented in the accompanying
consolidated financial statements. On April 19, 2017, Tenet-Jove established
Xinjiang Tiankunrunze Biological Engineering Co., Ltd. ("Tiankunrunze") with registered capital of RMB 50.0 million
(US$ 7,262,000) and owns 65% interest of Tiankunrunze. On April 28, 2017, Tiankunrunze established Xinjiang Tianzhuo Technology
Development Co., Ltd. ("Tianzhuo") with registered capital of RMB 10.0 million (US$ 1,450,233). On May 22, 2017, Tiankunrunze
established Xinjiang Tianhuihechuang Agriculture Development Co., Ltd. ("Tianhuihechuang") with registered capital
of RMB 10.0 million (US$ 1,452,294). On May 23, 2017, Tiankunrunze established Xinjiang Tianxintongye Biotechnology Development
Co., Ltd. ("Tianxintongye") with registered capital of RMB 10.0 million (US$ 1,451,615). Therefore, Tenet-Jove controls
Tiankunrunze and its wholly owned subsidiaries. On May 2, 2017, the Company entered into
a Strategic Cooperation Agreement with Beijing Zhongke Biorefinery Engineering Technology Co., Ltd. ("Biorefinery"),
a leading high-tech biomass refining company financially backed by the Chinese Academy of Sciences Institute of Process Engineering,
to establish the Institute of Chinese Apocynum Industrial Technology Research ("ICAITR"). Pursuant to the Strategic
Cooperation Agreement the two parties agreed to establish the ICAITR, the Company and Biorefinery own 80% and 20% of the equity
interests of ICAITR, respectively. Shineco invested RMB 5.0 million (US$ 737,745) as the registered capital, and Biorefinery
will invest a technology patent named "Steam Explosion Degumming". On September 30, 2017, Tenet-Jove established
Xinjiang Shineco Taihe Agriculture Technology Ltd. ("Xinjiang Taihe") with registered capital of RMB 10.0 million
(US$ 1,502,650). On September 30, 2017, Tenet-Jove established Xinjiang Tianyi Runze Bioengineering Co., Ltd. ("Runze")
with registered capital of RMB 10.0 million (US$ 1,502,650). Xinjiang Taihe and Runze became wholly-owned subsidiaries of Tenet-Jove. On December 10, 2016, Tenet-Jove entered
into a purchase agreement with Tianjin Tajite E-Commerce Co., Ltd. ("Tianjin Tajite"), an online e-commerce company
based in Tianjin, China, specializing in distributing Luobuma related products and branded products of Daiso 100-yen shops, pursuant
to which Tenet-Jove would acquire a 51% equity interest in Tianjin Tajite for cash consideration of RMB 14,000,000 (approximately
US$ 2.1 million). On December 25, 2016, the Company paid the full amount as the deposit to secure the deal. In May, 2017, the
Company amended the agreement that required Tianjin Tajite to satisfy certain preconditions related to product introductions
into China. On October 26, 2017, the Company completed the acquisition for 51% of the shares in Tianjin Tajite. On October 27, 2017, the Company, through
its subsidiary Tianjin Tajite E-Commerce Co., Ltd. ("Tianjin Tajite"), obtained contractual rights to distribute branded
products of Daiso Industries Co., Ltd. ("Daiso"), a large franchise of 100-yen shops founded in Japan, via JD.com
("JD"), one of the largest e-commerce companies and one of the largest retailers in China. On November 3, 2017, the
Company further developed the cooperation with Daiso by entering into a supply and purchase agreement (the "Daiso Agreement")
for the purpose of establishing a continuous supply and sale of Daiso's products in China. Pursuant to the Daiso Agreement,
the Company planned to purchase Daiso Products in the amount of approximately RMB 20 million by August, 2018 and add orders as
circumstance requires. The term of the Daiso Agreement is for one year, and it renews for an additional one-year at the end of
each term unless terminated by written notice by either Tianjin Tajite or Daiso. Due to the policy of China Customs, many of the
bestselling products of Daiso are not allowed to be imported through the general form of trade model, but only through cross-border
e-commence business model. As a result, the Company and Daiso agreed to suspend the cooperation temporarily and wait for the opening
of the China-Japan-South Korea Free Trade Zone. On November 1, 2017, the Company established
an Apocynum Industrial Park in Xinjiang, China. The industrial park is focusing on planting and purchasing Bluish Dogbane, processing
and distributing Bluish Dogbane preliminary products. On March 13, 2019, Tenet-Jove established
Beijing Tenjove Newhemp Biotechnology Co., Ltd. ("TNB") with registered capital of RMB 10.0 million (US$ 1,502,650).
TNB became wholly-owned subsidiaries of Tenet-Jove. The Company, its subsidiaries, its VIEs
and its VIEs' subsidiaries (collectively the "Group") operate three main business segments: 1) Tenet-Jove is
engaged in manufacturing and selling of Bluish Dogbane and related products, also known in Chinese as "Luobuma", including
therapeutic clothing and textile products made from Luobuma; 2) Zhisheng Group is engaged in the business of planting, processing
and distributing of green agricultural produce as well as providing domestic and international logistic services for agricultural
products ("Agricultural Products"); and, 3) Ankang Longevity Group manufactures traditional Chinese medicinal herbal
products as well as other retail pharmaceutical products. These different business activities and products can potentially be
integrated and benefit from one another.</t>
  </si>
  <si>
    <t>Summary of Significant Accounting Policies</t>
  </si>
  <si>
    <t>Accounting Policies [Abstract]</t>
  </si>
  <si>
    <t>SUMMARY OF SIGNIFICANT ACCOUNTING POLICIES</t>
  </si>
  <si>
    <t>NOTE 2 - SUMMARY OF SIGNIFICANT ACCOUNTING
POLICIES Basis of Presentation and Principles of Consolidation The accompanying unaudited condensed consolidated
financial statements have been prepared in conformity with accounting principles generally accepted in the United States of America
("US GAAP") for interim financial information pursuant to the rules of the SEC and have been consistently applied.
In the opinion of management, all adjustments (consisting of normal recurring accruals) considered necessary for a fair presentation
have been included. Interim results are not necessarily indicative of results for the full year. These financial statements should
be read in conjunction with the audited financial statements and notes thereto included in the Company's Form 10-K for the
fiscal year ended June 30, 2018, which was filed on October 15, 2018. The unaudited condensed consolidated financial
statements of the Company reflect the principal activities of the Company, its subsidiaries, its VIEs and its VIEs' subsidiaries.
The non-controlling interest represents the minority shareholders' interest in the Company's majority owned subsidiaries
and VIEs. All intercompany accounts and transactions have been eliminated in consolidation. Consolidation of Variable Interest Entities VIEs are generally entities that lack
sufficient equity to finance their activities without additional financial support from other parties or whose equity holders
lack adequate decision making ability. All VIEs and their subsidiaries with which the Company is involved must be evaluated to
determine the primary beneficiary of the risks and rewards of the VIE. The primary beneficiary is required to consolidate the
VIE for financial reporting purposes. The carrying amount of the VIEs and their subsidiaries'
consolidated assets and liabilities are as follows:
March 31, 2019 June 30, 2018
Current assets $ 57,986,962 $ 49,812,314
Plant and equipment, net 9,445,638 9,818,518
Other non-current assets 11,204,474 11,194,017
Total assets 78,637,074 70,824,849
Total liabilities (7,355,152 ) (5,014,036 )
Net assets $ 71,281,922 $ 65,810,813 Non-controlling Interests US GAAP requires that non-controlling
interests in subsidiaries and affiliates be reported in the equity section of a company's balance sheet. In addition, the
amounts attributable to the non-controlling interests in the net income (loss) of these entities are reported separately in the
unaudited condensed consolidated statements of income and comprehensive income. Risks and Uncertainties The operations of the Company are located
in the PRC. Accordingly, the Company's business, financial condition, and results of operations may be influenced by the
political, economic, and legal environment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 facto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Although
the Company has not experienced losses from these situations and believes that it is in compliance with existing laws and regulations,
changes could affect the Company's interest in these entities and its operations in the PRC. Members of the current management team
own controlling interests in the Company and are also the owners of the VIEs in the PRC. The Company only controls the VIEs through
contractual arrangements which obligate it to absorb the risk of loss and to receive the residual expected returns. As such, the
controlling shareholders of the Company and the VIEs could cancel these agreements or permit them to expire at the end of the
agreement terms, as a result of which the Company would not retain control of the VIEs. In addition, should these agreements be
challenged or litigated, they would also be subject to the laws and courts of the PRC legal system which could make enforcing
the Company's rights difficult.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s well as the reported amounts of revenue and expenses during the reporting periods. Significant estimates
required to be made by management include, but are not limited to, useful lives of property, plant, and equipment, and intangible
assets, the recoverability of long-lived assets and the valuation of accounts receivable, deferred taxes and inventory reserves.
Actual results could differ from those estimates. Revenue Recognition The Company previously recognized revenue
from sales of Luobuma products, Chinese medicinal herbal products and agricultural products, as well as providing logistic services
and other processing services to external customers. The Company recognized revenue when all of the following have occurred:
(i) there was persuasive evidence of an arrangement with a customer; (ii) delivery had occurred or services had been
rendered; (iii) the sales price was fixed or determinable; and (iv) the Company's collection of such fees was reasonably
assured. These criteria, as related to the Company's revenue, were considered to have been met as follows: Sales of products: Revenue from the rendering of services With the adoption of ASC 606, "Revenue
from Contracts with Customers," revenue is recognized when all of the following five steps are met: (i) identify the
contract(s) with the customer; (ii) identify the performance obligations in the contract; (iii) determine the transaction price;
(iv) allocate the transaction price to the performance obligations; (v) recognize revenue when (or as) each performance obligation
is satisfied. The Company adopted the new revenue standard beginning July 1, 2018, and adopted a modified retrospective approach
upon adoption. The Company believes that its previous revenue recognition policies are generally consistent with the new revenue
recognition standards set forth in ASC 606. Potential adjustments to input measures are not expected to be pervasive to the majority
of the Company's contracts. There is no significant impact upon adoption of the new guidance. Cash and Cash Equivalents Cash and cash equivalents consist of cash
on hand, cash on deposit and other highly liquid investments which are unrestricted as to withdrawal or use, and which have original
maturities of three months or less when purchased. The Company maintains cash with various financial institutions mainly in the
PRC. As of March 31, 2019 and June 30, 2018, the Company had no cash equivalents. Under PRC law, it is generally required
that a commercial bank in the PRC that holds third party cash deposits protect the depositors' rights over and interests
in their deposited money. PRC banks are subject to a series of risk control regulatory standards, and PRC bank regulatory authorities
are empowered to take over the operation and management of any PRC bank that faces a material credit crisis. The Company monitors
the banks utilized and has not experienced any problems. Accounts Receivable Accounts receivable are recorded at net
realizable value consisting of the carrying amount less an allowance for uncollectible accounts, as necessary.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the customers' historical payment history, their current credit-worthiness and current
economic trends. The fair value of long-term receivables is determined using a present value technique by discounting the future
expected contractual cash flows using current rates at which similar instruments would be issued at the measurement date. As of
March 31, 2019 and June 30, 2018, the allowance for doubtful accounts was US$ 4,166,315 and US$ 232,355, respectively. Accounts
are written off against the allowance after efforts at collection prove unsuccessful. Inventories Inventories, which are stated at the lower
of cost or net realizable value, consist of raw materials, work-in-progress, and finished goods related to the Company's
products. Cost is determined using the first in first out ("FIFO") method. Agricultural products that the
Company farms are recorded at cost, which includes direct costs such as seed selection, fertilizer, labor cost and contract fees
that are spent in growing agricultural products on the leased farmland, and indirect costs which include amortization of prepayments
of farmland leases and farmland development costs. All the costs are accumulated until the time of harvest and then allocated
to the harvested crops costs when they are sold. The Company periodically evaluates its inventory and records an inventory reserve
for certain inventories that may not be saleable or whose cost exceeds net realizable value. Advances to Suppliers Advances to suppliers consist of payments
to suppliers for materials that have not been received. Advances to suppliers are reviewed periodically to determine whether their
carrying value has become impaired. As of March 31, 2019 and June 30, 2018, the Company had an allowance for uncollectible
advances to suppliers of US$ 131,711 and US$ 13,819, respectively. Business Acquisitions Business acquisitions are accounted for
under the acquisition method. The acquisition method requires the reporting entity to identify the acquirer, determine the acquisition
date, recognize and measure the identifiable assets acquired, the liabilities assumed and any non-controlling interest in the
acquired entity, and recognize and measure goodwill or a bargain gain from the purchase. The acquiree's results are included
in the Company's consolidated financial statements from the date of acquisition. Assets acquired and liabilities assumed
are recorded at their fair values on the date acquired and the excess of the purchase price over the amounts assigned is recorded
as goodwill, or if the fair value of the net assets acquired exceeds the purchase price consideration, a bargain purchase gain
is recorded. Adjustments to fair value assessments are generally recorded to goodwill over the measurement period (not longer
than twelve months). The acquisition method also requires that acquisition-related transaction and post-acquisition restructuring
costs be charged to expense as committed, and requires the Company to recognize and measure certain assets and liabilities including
those arising from contingencies and contingent consideration in a business combination. Goodwill Goodwill represents the excess of the
purchase price over the fair value of assets acquired. The goodwill impairment test compares the fair value of a reporting unit
with its carrying amount, including goodwill. If the carrying amount of a reporting unit exceeds its fair value, goodwill of the
reporting unit would be considered impaired. To measure the amount of the impairment loss, the implied fair value of a reporting
unit's goodwill is compared to the carrying amount of that goodwill. The implied fair value of goodwill is determined in
the same manner as the amount of goodwill recognized in a business combination. If the carrying amount of a reporting unit's
goodwill exceeds the implied fair value of that goodwill, an impairment loss is recognized in an amount equal to that excess.
For each of these tests, the fair value of each of the Company's reporting units is determined using a combination of valuation
techniques, including a discounted cash flow methodology. To corroborate the discounted cash flow analysis performed at each reporting
unit, a market approach is utilized using observable market data such as comparable companies in similar lines of business that
are publicly traded or which are part of a public or private transaction (to the extent available). Property and Equipment Property and equipment are stated at cost,
less accumulated depreciation and amortization. Expenditures for additions, major renewals and betterments are capitalized, and
expenditures for maintenance and repairs are charged to expense as incurred. Depreciation is provided on a straight-line basis,
less estimated residual value, if any, over an asset's estimated useful life. Farmland leasehold improvements are amortized
over the shorter of lease term or estimated useful lives of the underlying assets. The estimated useful lives of the Company's
property and equipment are as follows:
Estimated
Buildings 20-50 years
Machinery equipment 5-10 years
Motor vehicles 5-10 years
Office equipment 5-10 years
Farmland leasehold improvements 12-18 years Land Use Rights According to Chinese laws and regulations
regarding land use rights, land in urban districts is owned by the State, while land in the rural areas and suburban areas, except
otherwise provided for by the State, is collectively owned by individuals designated as resident farmers by the State. In accordance
with the legal principle that land ownership is separate from the right to the use of the land, the government grants individuals
and companies the rights to use parcels of land for a specified period of time. Land use rights, which are usually prepaid, are
stated at cost less accumulated amortization. Amortization is provided over the life of the land use rights, using the straight-line
method. The useful life is 50 years, based on the term of the land use rights. Long-lived Assets Finite-lived assets and intangibles are
reviewed for impairment testing when circumstances require. For purposes of evaluating the recoverability of long-lived assets,
when undiscounted future cash flows will not be sufficient to recover an asset's carrying amount, the asset is written down
to its fair value. The long-lived assets of the Company that are subject to evaluation consist primarily of property, plant and
equipment, land use rights, investments and long-term prepaid leases. For the nine and three months ended March 31, 2019 and 2018,
the Company did not recognize any impairment of its long-lived assets. Fair Value of Financial Instruments The Company follows the provisions of
ASC 820, "Fair Value Measurements and Disclosures." ASC 820 clarifies the definition of fair value, prescribes methods
for measuring fair value, and establishes a fair value hierarchy to classify the inputs used in measuring fair value as follows: Level 1 applies to assets or liabilities
for which there are quoted prices in active markets for identical assets or liabilities. Level 2 applies to assets or liabilities
for which there are inputs, other than quoted prices in level,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 or liability. The carrying value of financial instruments
included in current assets and liabilities approximate their fair values because of the short-term nature of these instruments. Income Taxes Deferred tax assets and liabilities are
recognized for the future tax consequences attributable to differences between the unaudited condensed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ASC also provides guidance on the recognition
of income tax assets and liabilities, classification of current and deferred income tax assets and liabilities, accounting for
interest and penalties associated with tax positions, and related disclosures. The Company does not have any uncertain tax positions
at March 31, 2019 and June 30, 2018. The Company has not provided deferred taxes for undistributed earnings of non-U.S. subsidiaries
at March 31, 2019, as it is the Company's policy to indefinitely reinvest these earnings in non-U.S. operations. Quantification
of the deferred tax liability, if any, associated with indefinitely reinvested earnings is not practicable. The statute of limitations for the Company's
U.S. federal income tax returns and certain state income tax returns remains open for tax year 2015 and thereafter. As of March
31, 2019, the tax years ended June 30, 2013 through June 30, 2018 for the Company's People's Republic of China ("PRC")
subsidiaries remain open for statutory examination by PRC tax authorities. On December 22, 2017, the "Tax Cuts
and Jobs Act" ("The Act") was enacted. Under the provisions of The Act, the U.S. corporate tax rate decreased
from 35% to 21%. As the Company has a June 30 fiscal year end, the lower corporate income tax rate will be phased in, resulting
in a U.S. statutory federal rate of approximately 28% for our fiscal year ended June 30, 2018, and 21% for subsequent fiscal years.
Additionally, The Act imposes a one-time transition tax on deemed repatriation of historical earnings of foreign subsidiaries,
and future foreign earnings are subject to U.S. taxation. The change in rate has caused us to re-measure the Company's income
tax liability and record an estimated income tax expense of US$ 744,766 for the year ended June 30, 2018.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additional work is necessary
to do a more detailed analysis of the Act as well as potential correlative adjustments. Any subsequent adjustment to these amounts
will be recorded to current tax expense in fiscal 2019 when the analysis is complete. The Company elects to pay the transition
tax over an eight-year period using specified percentages (eight percent per year for the first five years, 15 percent in year
six, 20 percent in year seven, and 25 percent in year eight). Value Added Tax Sales revenue represents the invoiced
value of goods, net of a Value-Added Tax ("VAT"). Before May 1, 2018, all of the Company's products that were
sold in the PRC were subject to a Chinese value-added tax at a rate of 17% of the gross sales price, and after May 1, 2018, the
Company subject a tax rate of 16% based on the new Chinese tax law. This VAT may be offset by VAT paid by the Company is on raw
materials and other materials included in the cost of producing finished products or acquiring finished products. The Company
records a VAT payable or VAT receivable in the accompanying unaudited condensed consolidated financial statements. Foreign Currency Translation The Company uses the United States dollar
("U.S. dollars", "USD" or "US$") for financial reporting purposes. The Company's subsidiaries
and VIEs maintain their books and records in their functional currency of Renminbi ("RMB"), the currency of the PRC. In general, for consolidation purposes,
the Company translates the assets and liabilities of its subsidiaries and VIEs into U.S. dollars using the applicable exchange
rates prevailing at the balance sheet date, and the statements of income and cash flows are translated at average exchange rates
during the reporting periods.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of the subsidiaries and VIEs are recorded as accumulated
other comprehensive income (loss). The balance sheet amounts, with the exception
of equity, at March 31, 2019 and June 30, 2018 were translated at 1 RMB to 0.1490 USD and at 1 RMB to 0.1511 USD, respectively.
The average translation rates applied to the income and cash flow statement amounts for the nine months ended March 31, 2019 and
2018 were at 1 RMB to 0.1482 USD and at 1 RMB to 0.1527 USD, respectively. The average translation rates applied to income and
cash flow statement amounts for the three months ended March 31, 2019 and 2018 were at 1 RMB to 0.1482 USD and at 1 RMB to 0.1573
USD, respectively. Comprehensive Income Comprehensive income consists of two components,
net income and other comprehensive income (loss). The foreign currency translation gain or loss resulting from translation of
the financial statements expressed in RMB to USD is reported in other comprehensive income (loss) in the unaudited condensed consolidated
statements of income and comprehensive income. Equity Investment An investment in which the Company has
the ability to exercise significant influence, but does not have a controlling interest, is accounted for using the equity method.
Significant influence is generally considered to exist when the Company has an ownership interest in the voting stock between
20% and 50%, and other factors, such as representation on the Board of Directors, voting rights and the impact of commercial arrangements,
are considered in determining whether the equity method of accounting is appropriate.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outstandin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re
is no anti-dilutive effect for the nine and three months ended March 31, 2019 and 2018. New Accounting Pronouncements In September 2017, the FASB issued ASU
2017-13, Revenue from Contracts with Customers (Topic 606) and Leases (Topic 842). The main objective of this pronouncement is
to clarify the effective date of the adoption of ASC Topic 606 and ASC Topic 842 and the definition of public business entity
as stipulated in ASU 2014-09 and ASU 2016-02. ASU 2014-09 provides that a public business entity and certain other specified entities
adopt ASC Topic 606 for annual reporting periods beginning after December 15, 2017, including interim reporting periods within
that reporting period. All other entities are required to adopt ASC Topic 606 for annual reporting periods beginning after December
15, 2018, and interim reporting periods within annual reporting periods beginning after December 15, 2019. ASU 2016-12 requires
that "a public business entity and certain other specified entities adopt ASC Topic 842 for fiscal years beginning after
December 15, 2018, and interim periods within those fiscal years. All other entities are required to adopt ASC Topic 842 for fiscal
years beginning after December 15, 2019, and interim periods within fiscal years beginning after December 15, 2020". ASU
2017-13 clarifies that the SEC would not object to certain public business entities electing to use the non-public business entities
effective dates for applying ASC 606 and ASC 842. ASU 2017-13, however, limits such election to certain public business entities
that "otherwise would not meet the definition of a public business entity except for a requirement to include or inclusion
of its financial statements or financial information in another entity's filings with the SEC". The Company expects
that the adoption of this ASU will not have a material impact on its financial statements. In February 2018, the FASB issued ASU
2018-02, Income Statement—Reporting Comprehensive Income (Topic 220).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The guidance is effective for fiscal years beginning after December 15, 2018 with early
adoption permitted, including interim periods within those years. The Company expects that the adoption of this ASU will not have
a material impact on its financial statements. In June 2018, the FASB issued ASU No. 2018-07, "Compensation
– Stock Compensation (Topic 718): Improvements to Employee Share-Based Payment Accounting," or ASU 2018-07. ASU
2018-07 simplifies the accounting for share-based payments made to nonemployees so the accounting for such payments is substantially
the same as those made to employees. Under this ASU, share based awards to nonemployees will be measured at fair value on the
grant date of the awards, entities will need to assess the probability of satisfying performance conditions if any are present,
and awards will continue to be classified according to Accounting Standards Codification ("ASC") 718 upon vesting
which eliminates the need to reassess classification upon vesting, consistent with awards granted to employees. This ASU is effective
for fiscal years beginning after December 15, 2018, including interim periods within those fiscal years. The Company expects that
the adoption of this ASU will not have a material impact on its financial statements. In July 2018, the FASB issued ASU No.
2018-10, "Codification Improvements to Topic 842, Leases," which clarifies how to apply certain aspects of the new
leases standard. This ASU addresses the rate implicit in the lease, impairment of the net investment in the lease, lessee reassessment
of lease classification, lessor reassessment of lease term and purchase options, variable payments that depend on an index or
rate and certain transition adjustments. This ASU has the same effective date and transition requirements as the new leases standard,
which is effective for annual periods beginning after December 15, 2018. The Company expects that the adoption of this ASU will
not have a material impact on its financial statements. In July 2018, the FASB issued ASU No.
2018-11, "Leases (Topic 842): Targeted Improvements" which provides a new transition method and a practical expedient
for separating components of a contract. This ASU is intended to reduce costs and ease the implementation of the new leasing standard
for financial statement preparers. The effective date and transition requirements for the amendments related to separating components
of a contract are the same as the effective date and transition requirements in ASU 2016-02. In December 2018 FASB issued ASU
2018-20, Leases (Topic) 842: Narrow-scope Improvements for Lessors which provides for certain policy elections and changes lessor
accounting for sales and similar taxes and certain lessor costs. In March 2019 the FASB issued ASU 2019-01, Leases Codification
Improvements Codification improvements to Topic 842 (leases), which provides narrow amendments to clarify how to apply certain
aspects of the new lease standard. The Company has evaluated the impact of the new standard on its consolidated financial statements
and the guidance does not have a material impact on the Company. The Company expects that the adoption of this ASU will not have
a material impact on its financial statements. In August 2018, the FASB issued ASU 2018-13,
"Fair Value Measurement (Topic 820): Disclosure Framework – Changes to the Disclosure Requirements for Fair Value
Measurement," to improve the effectiveness of disclosures in the notes to financial statements related to recurring or nonrecurring
fair value measurements by removing amounts and reasons for transfers between Level 1 and Level 2 of the fair value hierarchy,
policies for timing of transfers between different levels for fair value measurements, and the valuation processes for Level 3
fair value measurements. The new standard requires disclosure of the range and weighted average of significant unobservable inputs
used to develop Level 3 fair value measurements. The amendments in this update are effective for all entities for fiscal years,
and interim periods within those fiscal years, beginning after December 15, 2019. The Company expects that the adoption of this
ASU will not have a material impact on its financial statements. In August 2018, the FASB issued ASU No.
2018-15, "Intangibles - Goodwill and Other - Internal-Use Software (Subtopic 350-40): Customer's Accounting for Implementation
Costs Incurred in a Cloud Computing Arrangement That Is a Service Contract," (ASU 2018-15), to align the requirements for
capitalizing implementation costs in a hosting arrangement that is a service contract with the requirements for capitalizing implementation
costs relating to internal-use software. The update requires entities in a hosting arrangement that is a service contract to follow
the guidance in Subtopic 350-40 to determine which implementation costs to capitalize as an asset and which costs to expense.
ASU 2018-15 is effective for the Corporation on January 1, 2020 and may be applied using either the retrospective or prospective
approach. Early adoption is permitted. The Company expects that the adoption of this ASU will have a material impact on its financial
statements. In October 2018, the FASB issued ASU 2018-16,
"Derivatives and Hedging (Topic 815)." ASU 2018-16 amends guidance to permit the use of the Overnight Index Swap rate
based on the Secured Overnight Financing Rate as a U.S. benchmark interest rate for hedge accounting purposes under Topic 815.
The standard became effective for the Company on January 1, 2019. The Company expects that the adoption of this ASU will not have
a material impact on its financial statements. In October 2018, the FASB issued ASU 2018-17,
"Consolidation (Topic 810): Targeted Improvements to Related Party Guidance for Variable Interest Entities". The new
standard changes how entities evaluate decision-making fees under the variable interest entity guidance. The new standard is effective
for fiscal years beginning after December 15, 2019, and interim periods within those fiscal years. Early adoption is permitted
in any interim period after issuance. The standard should be applied on a modified retrospective basis th</t>
  </si>
  <si>
    <t>Inventory Disclosure [Abstract]</t>
  </si>
  <si>
    <t>INVENTORIES</t>
  </si>
  <si>
    <t>NOTE 3 – INVENTORIES The inventories consist of the following:
March 31, 2019 June 30, 2018
Raw materials $ 864,150 $ 1,225,830
Work-in-process 785,888 766,119
Finished goods 1,701,482 1,355,774
Less: inventory reserve (964,789 ) (983,165 )
Total $ 2,386,731 $ 2,364,558 Work-in-process includes direct costs
such as seed selection, fertilizer, labor cost and subcontractor fees that are spent in growing agricultural products on the leased
farmland, and indirect costs which include amortization of the prepayment of the farmland lease fees and farmland development
costs. All the costs are accumulated until the time of harvest and then allocated to harvested crop costs when they are sold.</t>
  </si>
  <si>
    <t>Property and Equipment</t>
  </si>
  <si>
    <t>Property, Plant and Equipment [Abstract]</t>
  </si>
  <si>
    <t>PROPERTY AND EQUIPMENT</t>
  </si>
  <si>
    <t xml:space="preserve">NOTE 4 - PROPERTY AND EQUIPMENT Property and equipment consist of the following:
March 31, 2019 June 30, 2018
Buildings $ 12,263,987 $ 12,433,157
Building improvements 81,116 82,599
Machinery and equipment 962,398 922,065
Motor vehicles 83,432 84,583
Construction in progress 80,226 40,524
Office equipment 227,148 179,624
Farmland leasehold improvements 3,133,455 3,176,677
16,831,762 16,919,229
Less: accumulated depreciation and amortization (5,592,994 ) (5,221,925 )
Property and equipment, net $ 11,238,768 $ 11,697,304 Depreciation and amortization expense
charged to operations was US$ 439,807 and US$ 460,146 for the nine months ended March 31, 2019 and 2018, respectively. Depreciation
and amortization expense charged to operations was US$ 132,035 and US$ 183,708 for the three months ended March 31, 2019 and 2018,
respectively. Farmland leasehold improvements consist
of following:
March 31, 2019 June 30, 2018
Blueberry farmland leasehold improvements $ 2,407,259 $ 2,440,465
Yew tree planting base reconstruction 269,702 273,422
Greenhouse renovation 456,494 462,790
Total farmland leasehold improvements $ 3,133,455 $ 3,176,677 </t>
  </si>
  <si>
    <t>Land Use Rights</t>
  </si>
  <si>
    <t>Goodwill and Intangible Assets Disclosure [Abstract]</t>
  </si>
  <si>
    <t>LAND USE RIGHTS</t>
  </si>
  <si>
    <t>NOTE 5 - LAND USE RIGHTS Land use rights are recognized at cost
less accumulated amortization. According to the Chinese laws and regulations regarding land use rights, land in urban districts
is owned by the State, while land in the rural areas and suburban areas, except otherwise provided for by the State, is collectively
owned by individuals designated as resident farmers by the State. However, in accordance with the legal principle that land ownership
is separate from the right to the use of the land, the government grants the user a "land use right" (the "Right")
to use the land. The Company has the Right to use the land for 50 years and amortizes the rights on a straight-line basis over
the period of 50 years.
March 31, 2019 June 30, 2018
Land use rights $ 1,657,397 $ 1,680,259
Less: accumulated amortization (355,472 )) (335,171 )
Land use rights, net $ 1,301,925 $ 1,345,088 For the nine months ended March 31, 2019
and 2018, the Company recognized amortization expense of US$ 29,164 and US$ 29,689, respectively. For the three months ended March
31, 2019 and 2018, the Company recognized amortization expense of US$ 10,092 and US$ 10,295, respectively. The estimated future amortization expenses
are as follows:
Twelve months ending March 31:
2020 $ 33,148
2021 33,148
2022 33,148
2023 33,148
2024 33,148
Thereafter 1,136,185
Total $ 1,301,925</t>
  </si>
  <si>
    <t>Distribution Rights</t>
  </si>
  <si>
    <t>Distribution Rights [Abstract]</t>
  </si>
  <si>
    <t>DISTRIBUTION RIGHTS</t>
  </si>
  <si>
    <t>NOTE 6 – DISTRIBUTION RIGHTS The Company acquired distribution rights
to distribute branded products of Daiso 100-yen shops through the acquisition of Tianjin Tajite. As this distribution right is
difficult to acquire and will contribute significant revenue to Tianjin Tajite, such distribution rights were identified and valued
as an intangible asset in the acquisition of Tianjin Tajite. The distribution rights, which have no expiration date, have been
determined to have an indefinite life. Since the distribution rights have an indefinite life, the Company will evaluate them for
impairment at least annually or earlier if determined necessary. As of March 31, 2019, the distribution rights were evaluated
at RMB 7,380,000 (US$ 1,099,669).</t>
  </si>
  <si>
    <t>Equity Method Investments and Joint Ventures [Abstract]</t>
  </si>
  <si>
    <t>INVESTMENTS</t>
  </si>
  <si>
    <t xml:space="preserve">NOTE 7 – INVESTMENTS Ankang Longevity Group entered into two
equity investment agreements with Shaanxi Pharmaceutical Group Pai'ang Medicine Co. Ltd. ("Shaanxi Pharmaceutical
Group"), a Chinese state-owned pharmaceutical enterprise to invest a total of RMB 6.8 million (approximately US$ 1.0 million)
for a 49% equity interest in a pharmacy retail company called Shaanxi Pharmaceutical Sunsimiao Drugstores Ankang Retail Chain
Co., Ltd. ("Sunsimiao Drugstores"), and a 49% equity interest in a pharmaceutical wholesale distribution company named
Shaanxi Pharmaceutical Holding Group Longevity Pharmacy Co., Ltd. ("Shaanxi Longevity Pharmacy"). These two equity
investments were formed as new business entities to collaborate with Shaanxi Pharmaceutical Group to expand sales to regional
hospitals and clinics and to establish the presence of retail pharmacies under the Brand name "Sunsimiao". The investments
are accounted for using the equity method because Ankang Longevity Group has significant influence, but no control of these two
entities. Ankang Longevity Group recorded income of US$ 421,115 and US$ 550,759 for the nine months ended March 31, 2019 and 2018,
respectively and recorded income of US$ 132,238 and US$ 200,107 for the three months ended March 31, 2019 and 2018, respectively,
from the investments, which was included in "Income from equity method investments" in the unaudited condensed consolidated
statements of income and comprehensive income (see Note 11). Ankang Longevity Group entered into a
supplemental agreement with Shaanxi Pharmaceutical Group. According to the supplemental agreement, new 49% equity investment companies
established by Shaanxi Pharmaceutical Group and Ankang Longevity Group are required to exclusively purchase certain raw materials
and drug products from Shaanxi Pharmaceutical Group. In return, Shaanxi Pharmaceutical Group has agreed to compensate Ankang Longevity
Group with a purchase rebate of 7% of the total purchases made from Shaanxi Pharmaceutical Group. For the nine months ended March
31, 2019 and 2018, a total of US$ 812,137 and US$ 1,191,011 was recognized by Ankang Longevity Group from this supplemental agreement
in addition to its 49% share of the income from the equity investment companies, respectively. For the three months ended March
31, 2019, total income of US$ 294,511 was recognized by Ankang Longevity Group from this supplemental agreement, compared to US$
411,076 in the same period in 2018. On October 21, 2013, the Company, through
its controlled subsidiaries, Zhisheng Freight and Zhisheng Agricultural, entered into an agreement with an unrelated third party,
Zhejiang Zhen'Ai Network Warehousing Services Co., Ltd. ("Zhen'Ai Network"), and invested RMB 14.5 million
(approximately US$ 2.2 million) into Tiancang Systematic Warehousing project ("Tiancang Project") operated by Zhen'Ai
Network. The Tiancang Project is an online platform established to provide comprehensive warehousing and logistic solutions to
companies involved in E-commerce. The Company is entitled to 29% of Tiancang Project's after-tax net income annually, less
30% statutory reserve and a 10 % employee welfare fund contribution. When the amount of the accumulated statutory reserve
reaches 30% of the total investment for the Tiancang Project, no additional appropriation to the statutory reserve is required.
For the nine and three months ended March 31, 2019, the Company didn't record any investment income distribution from
Zhen'Ai Network. And for the nine and three months ended March 31, 2018, the Company recorded investment income distributions
of US$ 152,694 from Zhen'Ai Network. On November 21, 2016, the Company (the
"Investor") entered into an agreement with Original Lab Inc., a California corporation (the "Investee"),
and made a payment of US$ 200,000 in exchange for the right to acquire certain shares of the Investee's common and preferred
stock. For the nine and three months ended March 31, 2019 and 2018, the Company did not record investment income from this investment. The Company's investments in unconsolidated
entities consist of the following:
March 31, 2019 June 30, 2018
Shaanxi Pharmaceutical Holding Group Longevity Pharmacy Co., Ltd. (Ankang Longevity Pharmacy) $ 3,722,450 $ 3,439,793
Shaanxi Pharmaceutical Sunsimiao Drugstores Ankang Chain Co., Ltd. 820,742 736,898
Zhejiang Zhen'Ai Network Warehousing Services Co., Ltd. 2,160,595 2,190,399
Original Lab Inc. 200,000 200,000
Total $ 6,903,787 $ 6,567,090 Summarized financial information of unconsolidated
entities is as follows:
March 31, 2019 June 30,
Current assets $ 39,603,257 $ 38,079,702
Noncurrent assets 250,232 291,267
Current liabilities 30,597,013 29,862,664
For the nine months ended March 31,
2019 2018
Net sales $ 17,361,229 $ 28,482,180
Gross profit 2,530,383 3,549,739
Income from operations 943,233 1,225,896
Net income 870,821 1,123,997 </t>
  </si>
  <si>
    <t>Prepaid Leases</t>
  </si>
  <si>
    <t>Prepaid Leases [Abstract]</t>
  </si>
  <si>
    <t>PREPAID LEASES</t>
  </si>
  <si>
    <t xml:space="preserve">NOTE 8 - PREPAID LEASES One of the Company's controlled
subsidiaries, Zhisheng Group entered into several farmland lease contracts with farmer cooperatives to lease farmland in order
to plant and grow organic vegetables, fruit and Chinese yew trees. The lease terms vary from 5 years to 24 years. The aggregate
prepaid lease payments on these leases was approximately RMB 36.7 million (approximately US$ 5.4 million). Zhisheng Group was
required to prepay the leases plus transfer fees at the beginning of the lease. These leases are accounted for as operating
leases and will be amortized each year on a straight-line basis over the lease terms. The amortization expense is initially recorded
as work in process in the inventory account during the growing period and then transferred to harvested crops costs at the time
of harvest and then allocated to cost of sales when they are sold. Future amortization expense will be recognized as follows:
Twelve months ending March 31:
2020 $ 470,576
2021 470,575
2022 449,218
2023 214,284
2024 214,284
Thereafter 1,179,475
Total $ 2,998,412 </t>
  </si>
  <si>
    <t>Short-Term Loans</t>
  </si>
  <si>
    <t>Debt Disclosure [Abstract]</t>
  </si>
  <si>
    <t>SHORT-TERM LOANS</t>
  </si>
  <si>
    <t>NOTE 9 - SHORT-TERM LOANS Short-term loans consist of the following:
Lender March 31, 2019 Maturity Int.
MY Bank-a 18,626 2019-8-29 15.80 %
Agricultural Bank of China-b 298,012 2019-8-12 5.66 %
Agricultural Bank of China-c 1,490,066 2020-2-25 5.66 %
Agricultural Bank of China-b 670,530 2019-11-13 4.57 %
Total $ 2,477,234
Lender June 30, Maturity Int.
MY Bank-a 50,354 2018-10-20 * 11.84 %
Agricultural Bank of China-b 302,124 2018-7-3 * 5.22 %
Agricultural Bank of China-b 755,310 2018-10-12 * 5.66 %
Agricultural Bank of China-b 1,208,495 2019-1-30 * 5.66 %
Total $ 2,316,283 The loans outstanding were guaranteed by the following properties,
entities or individuals:
a. Not collateralized or guaranteed.
b. Guaranteed by a commercial
credit guaranty company, unrelated to the Company and also by Jiping Chen, a shareholder of the Company.
c. Collateralized by the building
owned by Xiaoyan Chen and Jing Chen, who are both related parties of the Company. Xiaoyan Chen is one of the shareholders of Ankang
Longevity Group. Jing Chen is the sister of the Xiaoyan Chen but not a shareholder of Ankang Longevity Group.
* The Company repaid the loan
in full on maturity date. The Company recorded interest expense
of US$ 83,851 and US$ 98,017 for the nine months ended March 31, 2019 and 2018, respectively. The annual weighted average interest
rates are 5.50% and 5.79% for the nine months ended March 31, 2019 and 2018, respectively. The Company recorded interest expense
of US$ 52,479 and US$ 28,519 for the three months ended March 31, 2019 and 2018, respectively. The annual weighted average interest
rates are 5.15% and 5.85% for the three months ended March 31, 2019 and 2018, respectively.</t>
  </si>
  <si>
    <t>Acquisition</t>
  </si>
  <si>
    <t>Business Combinations [Abstract]</t>
  </si>
  <si>
    <t>ACQUISITION</t>
  </si>
  <si>
    <t>NOTE 10 – ACQUISITION On December 12, 2016, the Company entered
into a merger and acquisition agreement with Tianjin Tajite E-Commerce Co., Ltd. ("Tianjin Tajite"), a professional
e-commerce company distributing Luobuma fabric commodities and branded products of Daiso 100-yen shops, based in Tianjin, China,
to acquire a 51 % equity interest of Tianjin Tajite. Pursuant to the agreement, the Company
made a payment of RMB 14,000,000 (approximately US$ 2.1 million) at the end of December, 2016 as the total consideration for the
acquisition of Tianjin Tajite. On October 26, 2017, the Company completed
the acquisition of Tianjin Tajite. The acquisition provides a unique opportunity for the Company to enter the market of Luobuma
fabric commodities and branded products of Daiso 100-yen shops. The transaction was accounted for in accordance
with the provisions of ASC 805-10, Business Combinations. The Company retained independent appraisers to advise management in
the determination of the fair value of the various assets acquired and liabilities assumed. The values assigned in these financial
statements represent management's best estimate of fair values as of the Acquisition Date. As required by ASC 805-20, Business Combinations—Identifiable
Assets and Liabilities, and Any Noncontrolling Interest, management conducted a review to reassess whether they identified all
the assets acquired and all the liabilities assumed, and followed ASC 805-20's measurement procedures for recognition of
the fair value of net assets acquired. The following table summarizes the allocation
of estimated fair values of net assets acquired and liabilities assumed:
Accounts receivable, net 27,655
Inventory 59,467
Other current assets 189,024
Distribution rights 1,099,669
Property, plant and equipment 14,396
Advance from customers (80,079 )
Tax payable (17,285 )
Deferred tax liabilities (274,917 )
Salary payable (25,703 )
Accrued liabilities and other current liabilities (1,017,800 )
Non-controlling interest 1,460
Goodwill 2,087,611
Total purchase price for acquisition, net of US$ 22,594 of cash $ 2,063,498 The excess of the purchase price over
the aggregate fair value of assets acquired was allocated to goodwill. The results of operations of Tianjin Tajite have been included
in the unaudited condensed consolidated statements of operations from the date of acquisition. In June 2018, the management performed
evaluation on the impairment of goodwill. Due to the lower than expected revenue and profit, and unfavorable business environment,
the management fully recorded an impairment loss on goodwill of Tianjin Tajite. The fair value of distribution rights
and its estimated useful lives is as follows:
Preliminary Weighted
Distribution rights $ 1,099,669 (a)
(a) The distribution rights with no expiration date has been
determined to have an indefinite life. Under ASC 805-10, acquisition-related
costs (i.e., advisory, legal, valuation and other professional fees) are not included as a component of consideration transferred,
but are expensed in the periods in which the costs are incurred. Acquisition-related costs were nil in the nine months ended March
31, 2019.</t>
  </si>
  <si>
    <t>Related Party Transactions</t>
  </si>
  <si>
    <t>Related Party Transactions [Abstract]</t>
  </si>
  <si>
    <t>RELATED PARTY TRANSACTIONS</t>
  </si>
  <si>
    <t>NOTE 11 - RELATED PARTY TRANSACTIONS DUE FROM RELATED PARTIES The Company had previously made temporary advances to certain
shareholders of the Company and to other entities that are either owned by family members of those shareholders or to other entities
that the Company has investments in. Those advances are due on demand, non-interest bearing. As of March 31, 2019 and June 30, 2018,
the outstanding amounts due from related parties consist of the following:
March 31, 2019 June 30,
Yang Bin $ 44,702 $ 151,063
Zhang Xin - 93,658
Chang Song - 59,669
Beijing Huiyinansheng Asset Management Co., Ltd 22,381 22,690
Beijing Shengguang Tianyi Clothing Co., LTD 65,691 -
Wang Qiwei 60,349 61,181
$ 193,123 $ 388,261 DUE TO RELATED PARTIES As of March 31, 2019 and June 30, 2018,
the Company had related party payables of US$ 228,022 and US$ 197,617, respectively, mainly due to the principal shareholders
or certain relatives of the shareholders of the Company who lend funds for the Company's operations. The payables are unsecured,
non-interest bearing and due on demand.
March 31, 2019 June 30,
Wu Yang $ 95,440 $ 96,755
Wang Sai 8,940 -
Zhouguocong 1,490 -
Zhangyuying 9,970 -
Zhao Min 112,182 100,862
$ 228,022 $ 197,617 SALES TO RELATED PARTIES For the nine and three months ended March
31, 2019, the Company recorded sales to Shaanxi Pharmaceutical Group, a related party (see Note 7), of US$ 2,579,117 and US$ 777,330,
respectively. For the nine and three months ended March 31, 2018, the Company recorded sales to Shaanxi Pharmaceutical Group,
a related party, of US$ 2,388,488 and US$ 786,854, respectively. As of March 31, 2019 and June 30, 2018, the balance of accounts
receivable due from Shaanxi Pharmaceutical Group was US$ 2,058,320 and US$ 1,526,351, respectively.</t>
  </si>
  <si>
    <t>Taxes</t>
  </si>
  <si>
    <t>Income Tax Disclosure [Abstract]</t>
  </si>
  <si>
    <t>TAXES</t>
  </si>
  <si>
    <t>NOTE 12 - TAXES (a) Corporate Income Taxes The Company is subject to income taxes
on an entity basis on income arising in or derived from the location in which each entity is domiciled. Shineco is incorporated in the United
States and has no operating activities. Tenet-Jove and its VIEs entities are governed by the Income Tax Laws of the PRC, and are
currently subject to tax at a statutory rate of 25% on taxable income. Two VIE entities and Xinjiang Taihe receive a full income
tax exemption from the local tax authority of the PRC as agricultural enterprises as long as the favorable tax policy remains
unchanged. On December 22, 2017, the "Tax Cuts
and Jobs Act" ("The Act") was enacted, The Act imposes a one-time transition tax on deemed repatriation of historical
earnings of foreign subsidiaries, and future foreign earnings are subject to U.S. taxation. The change in rate has caused us to
re-measure the Company's income tax liability and record an estimated income tax expense of US$ 744,766 for the year ended
June 30, 2018. In accordance with SAB 118, additional work is necessary to do a more detailed analysis of the Act as well as potential
correlative adjustments. Any subsequent adjustment to these amounts will be recorded to current tax expense in fiscal 2019 when
the analysis is complete. The Company elects to pay the transition tax over an eight year period using specified percentages (eight
percent per year for the first five years, 15 percent in year six, 20 percent in year seven, and 25 percent in year eight).
i) The components of the
income tax expense are as follows:
For the nine months For the three months
2019 2018 2019 2018
Current income tax provision $ 735,198 $ 870,324 $ 267,149 $ 233,766
Deferred income tax provision (benefit) (116,693 ) (35,677 ) (92,790 ) 5,846
Total $ 618,505 $ 834,647 $ 174,359 $ 239,612
ii) The following table
summarizes deferred tax assets resulting from differences between the financial reporting basis and tax basis of assets and liabilities:
March 31, 2019 June 30,
Deferred tax assets:
Allowance for doubtful accounts $ 140,478 $ 22,225
Inventory reserve 240,252 244,832
Net operating loss carry-forwards 531,726 539,061
Total 912,456 806,118
Valuation allowance (531,726 ) (539,061 )
Total deferred tax assets 380,730 267,057
Deferred tax liability:
Distribution rights (274,917 ) (278,709 )
Total deferred tax liability (274,917 ) (278,709 )
Deferred tax assets (liability), net $ 105,813 $ (11,652 ) Movement of the valuation allowance:
March 31, 2019 June 30,
Beginning balance $ 539,061 $ 111,882
Current year addition - 424,517
Exchange difference (7,335 ) 2,662
Ending balance $ 531,726 $ 539,061 (b) Value Added Tax The Company is subject to a value added
tax ("VAT") for selling merchandise. The applicable VAT rate is 17% before May 1, 2018 for products sold in the PRC
and decreased to 16% thereafter. The amount of VAT liability is determined by applying the applicable tax rate to the invoiced
amount of goods sold (output VAT) less VAT paid on purchases made with the relevant supporting invoices (input VAT). Under commercial
practice in the PRC, the Company pays VAT based on tax invoices issued. The tax invoices may be issued subsequent to the date
on which revenue is recognized, and there may be a considerable delay between the date on which the revenue is recognized and
the date on which the tax invoice is issued. In the event that the PRC tax authorities
dispute the date on which revenue is recognized for tax purposes, the PRC tax office has the right to assess a penalty based on
the amount of the taxes which are determined to be late or deficient, and will be expensed in the period if and when a determination
is made by the tax authorities. There were no assessed penalties during the nine and three months ended March 31, 2019 and 2018. (c) Taxes Payable Taxes payable consists of the following:
March 31, 2019 June 30,
Income tax payable $ 3,388,701 $ 3,106,642
Value added tax payable 578,787 562,960
Business tax and other taxes payable 8,893 7,207
Total 3,976,381 3,676,809
Less: current portion 3,291,196 2,991,624
Income tax payable - noncurrent portion $ 685,185 $ 685,185</t>
  </si>
  <si>
    <t>Shareholders' Equity</t>
  </si>
  <si>
    <t>Equity [Abstract]</t>
  </si>
  <si>
    <t>SHAREHOLDERS' EQUITY</t>
  </si>
  <si>
    <t>NOTE 13 – SHAREHOLDERS'
EQUITY Initial Public Offering On September 28, 2016, the Company completed
its initial public offering of 1,713,190 shares of common stock at a price of US$ 4.50 per share for gross proceeds of US$ 7.7
million and net proceeds of approximately US$ 5.4 million. The Company's common shares began trading on September 28, 2016
on the NASDAQ Capital Market under the symbol "TYHT." Statutory Reserve The Company is required to make appropriations
to reserve funds, comprising the statutory surplus reserve and discretionary surplus reserve, based on after-tax net income determined
in accordance with generally accepted accounting principles of the PRC ("PRC GAAP"). Appropriations to the statutory surplus
reserve are required to be at least 10% of the after tax net income determined in accordance with PRC GAAP until the reserve is
equal to 50% of the entities' registered capital. Appropriations to the discretionary surplus reserve are made at the discretion
of the Board of Directors. As of March 31, 2019 and June 30, 2018, the balance of the required statutory reserves were US$ 4,181,381
and US$ 4,085,819, respectively. On January 23, 2018, Shineco, Inc. entered
into a Common Stock Purchase Agreement ("Purchase Agreement") with IFG Opportunity Fund LLC ("IFG Fund")
whereby, upon the terms and subject to the conditions and limitations set forth therein, the Company had the right, from time
to time in its sole discretion during the 24-month term of the Purchase Agreement, to direct IFG Fund to purchase up to a total
of US$ 15,000,000 worth of shares of common stock. As consideration for IFG Fund to enter into the Purchase Agreement, the Company
agreed to issue 200,000 shares of the Company's Common Stock (the "Commitment Shares") to IFG Fund. The Purchase
Shares were offered in an indirect primary offering consisting of an equity line of credit, in accordance with the terms and conditions
of the Purchase Agreement. The total number of Purchase Shares would not exceed 4,000,000. On January 23, 2018, the Company issued
the Commitment Shares to IFG Fund. On July 3, 2018, the Company and IFG Fund entered into a termination agreement, dated July
3, 2018 (the "Termination Agreement") effective as of July 3, 2018, to terminate the Purchase Agreement and the Registration
Rights Agreement. IFG retained the 200,000 commitment shares which were valued at US$ 434,000 and written off during the three
months ended September 30, 2018. On September 27, 2018, the Company entered
into a securities purchase agreement with selected investors whereby the Company agreed to sell up to 1,637,700 of common stock
at a purchase price of US$ 1 per share, for gross proceeds to the Company of approximately US$ 1,637,700 (the "2018 Offering").
After deducting the offering cost, the net proceeds the Company received was US$ 1,589,892. The 2018 Offering closed on September
28, 2018. The 2018 Offering was made pursuant to the Company's effective registration statement on Form S-3 (Registration
Statement No. 333-221711) previously filed with the Securities and Exchange Commission and a prospectus supplement thereunder.</t>
  </si>
  <si>
    <t>Concentrations and Risks</t>
  </si>
  <si>
    <t>Risks and Uncertainties [Abstract]</t>
  </si>
  <si>
    <t>CONCENTRATIONS AND RISKS</t>
  </si>
  <si>
    <t>NOTE 14 - CONCENTRATIONS AND RISKS The Company maintains principally all
bank accounts in the PRC. The cash balance held in the PRC bank accounts was US$ 34,010,354 and US$ 31,423,686 as of March 31,
2019 and June 30, 2018, respectively. During the nine months ended March 31,
2019 and 2018, almost 100% of the Company's assets were located in the PRC and 100% of the Company's revenues were
derived from its subsidiaries and VIEs located in the PRC. For the nine months ended March 31, 2019,
five customers accounted for approximately 13%, 11%, 11%, 10% and 10% of the Company's total sales, respectively. For the
three months ended March 31, 2019, two customers accounted for approximately 12% and 12% of the Company's total sales, respectively.
At March 31, 2019, five customers accounted for approximately 71% of the Company's accounts receivable. For the nine months ended March 31, 2018,
three customers accounted for approximately 23%, 10% and 10% of the Company's total sales, respectively. For the three months
ended March 31, 2018, one customer accounted for approximately 40% of the Company's total sales. For the nine months ended March 31, 2019,
three vendors accounted for approximately 38%, 14% and 10% of the Company's total purchases, respectively. For the nine
months ended March 31, 2018, two vendors accounted for approximately 40% and 18% of the Company's total purchases, respectively. For the three months ended March 31, 2019,
one vendor accounted for approximately 13% of the Company's total purchases, respectively. For the three months ended March
31, 2018, two vendors accounted for approximately 30% and 30% of the Company's total purchases, respectively.</t>
  </si>
  <si>
    <t>Commitments and Contingencies</t>
  </si>
  <si>
    <t>Commitments and Contingencies Disclosure [Abstract]</t>
  </si>
  <si>
    <t>COMMITMENTS AND CONTIGENCIES</t>
  </si>
  <si>
    <t>NOTE 15 - COMMITMENTS AND CONTIGENCIES Lease Commitments The Company leases four main office spaces
under non-cancelable operating lease agreements through April 30, 2021. The Company also leases farmland under a non-cancelable
operating lease agreement through April 26, 2041. Most of those operating lease payments are scheduled on a quarterly basis. The
future minimum rental payments are as follows:
Twelve months ending March 31:
2020 $ 648,922
2021 657,889
2022 316,681
2023 213,980
2024 213,447
Thereafter 3,646,390
Total $ 5,697,309 Rent expense totaled US$ 469,789 and US$
409,669 for the nine months ended March 31, 2019 and 2018, respectively. Rent expense totaled US$ 145,446 and US$
140,647 for the three months ended March 31, 2019 and 2018, respectively. In addition, the Company sublets the above-mentioned
farmland to a third party under a non-cancelable operating lease agreement through May 31, 2020. The future minimum sublease rental
income to be received is as follows:
Twelve months ending March 31:
2020 $ 213,447
2021 35,575
Total $ 249,022 Sublease rental income totaled US$ 160,085
and US$ 164,909 for the nine months ended March 31, 2019 and 2018, respectively. Sublease rental income totaled US$ 54,970
and US$ 56,501 for the three months ended March 31, 2019 and 2018, respectively. Legal Contingencies On May 16, 2017, Bonwick Capital Partners,
LLC ("Plaintiff") commenced a lawsuit (Case No. 1:17-cv-03681-PGG) against the Company in the United States District
Court for the Southern District of New York. Plaintiff alleges that the Company entered into an agreement with Plaintiff (the
"Agreement"), pursuant to which Plaintiff was to provide the Company with financial advisory services in connection
with the Company's initial public offering in the United States. Plaintiff alleges that the Company breached the Agreement
and seeks money damages up to US$ 6 million. The Company believes that these claims are without merit and intends to vigorously
defend its position.</t>
  </si>
  <si>
    <t>Segment Reporting</t>
  </si>
  <si>
    <t>Segment Reporting [Abstract]</t>
  </si>
  <si>
    <t>SEGMENT REPORTING</t>
  </si>
  <si>
    <t xml:space="preserve">NOTE 16 - SEGMENT REPORTING ASC 280, "Segment Reporting",
establishes standards for reporting information about operating segments on a basis consistent with the Group's internal
organizational management structure as well as information about geographical areas, business segments and major customers in
for details on the Group's business segments. The Company's chief operating decision
maker has been identified as the Chief Executive Officer who reviews the financial information of separate operating segments
when making decisions about allocating resources and assessing performance of the Group. Based on management's assessment,
the Company has determined that it has three operating segments according to its major products and locations as follows:
● Developing, manufacturing
and distributing of specialized fabrics, textile products and other by-products derived from an indigenous Chinese plant called
Apocynum Venetum, commonly known as "Bluish Dogbane" or known in Chinese as "Luobuma" (referred to herein
as Luobuma): The operating companies of
this segment, namely Tenet-Jove and Tenet Huatai, specialize in Luobuma growing, development and manufacturing of relevant products,
as well as purchasing Luobuma raw materials processing. This segment's operations
are focused in the north region of Mainland China, mostly carried out in Beijing, Tianjin and Xinjiang City.
● Processing and distributing
of traditional Chinese medicinal herbal products as well as other pharmaceutical products ("Herbal products"): The operating companies of
this segment, namely AnKang Longevity Group and its subsidiaries, process more than 600 kinds of Chinese medicinal herbal products
with an established domestic sales and distribution network. Ankang Longevity Group is also
engaged in the retail pharmacy business and the operating revenue, which is not material, is also included in this segment.
● Planting, processing and
distributing of green and organic agricultural produce as well as growing and cultivating of Chinese Yew trees ("Other agricultural
products"): The operating companies of
this segment, the Zhisheng Group, is engaged in the business of growing and distributing green and organic vegetables and fruits
as well as providing logistics services for distributing agricultural products. This segment has been focusing its efforts on
the growing and cultivating of Chinese yew trees (formally known as "taxus media"), a small evergreen tree whose branches
can be used for the production of medications believed to be anti-cancer and the tree itself can be used as an ornamental indoor
bonsai tree, which are known to have the effect of purifying air quality. The operations of this segment
are located in the East and North regions of Mainland China, mostly carried out in Shandong Province and in Beijing where the
Zhisheng Group has newly developed over 100 acres of modern greenhouses for cultivating yew trees and other plants. The following table presents summarized information by segment
for the nine months ended March 31, 2019:
For the nine months ended March 31, 2019
Luobuma Herbal Other agricultural
products products products Total
Segment revenue $ 641,877 $ 10,050,987 $ 12,980,747 $ 23,673,611
Cost of revenue and related business and sales tax 314,199 7,602,465 8,889,079 16,805,742
Gross profit 327,678 2,448,522 4,091,669 6,867,869
Gross profit % 51.1 % 24.4 % 31.5 % 29.0 % The following table presents summarized
information by segment for the nine months ended March 31, 2018:
For the nine months ended March 31, 2018
Luobuma Herbal Other agricultural
products products products Total
Segment revenue $ 10,411,292 $ 10,231,923 $ 14,639,762 $ 35,282,977
Cost of revenue and related business and sales tax 4,820,945 7,934,502 10,359,506 23,114,953
Gross profit 5,590,347 2,297,421 4,280,256 12,168,024
Gross profit % 53.7 % 22.5 % 29.2 % 34.5 % The following table presents summarized
information by segment for the three months ended March 31, 2019:
For the three months ended March 31, 2019
Luobuma Herbal Other agricultural
products products products Total
Segment revenue $ 131,153 $ 3,253,083 $ 4,318,362 $ 7,702,598
Cost of revenue and related business and sales tax 92,413 2,447,509 2,805,813 5,345,735
Gross profit 38,740 805,574 1,512,549 2,356,863
Gross profit % 29.5 % 24.8 % 35.0 % 30.6 % The following table presents summarized
information by segment for the three months ended March 31, 2018:
For the three months ended March 31, 2018
Luobuma Herbal Other agricultural
products products products Total
Segment revenue $ 5,477,219 $ 3,303,784 $ 4,560,278 $ 13,341,281
Cost of revenue and related business and sales tax 2,357,960 2,575,946 3,145,498 8,079,404
Gross profit 3,119,259 727,838 1,414,780 5,261,877
Gross profit % 56.9 % 22.0 % 31.0 % 39.4 % Total Assets as of
March 31, 2019 June 30,
Luobuma products $ 6,897,321 $ 11,927,928
Herbal products 46,023,816 40,904,909
Other agricultural products 32,407,946 30,267,580
$ 85,329,083 $ 83,100,417 </t>
  </si>
  <si>
    <t>Subsequent Events</t>
  </si>
  <si>
    <t>Subsequent Events [Abstract]</t>
  </si>
  <si>
    <t>SUBSEQUENT EVENTS</t>
  </si>
  <si>
    <t>NOTE 17 – SUBSEQUENT EVENTS These unaudited condensed consolidated financial statements were approved by management and available for issuance on May 15,
2019, and the Company has evaluated subsequent events through this date. No subsequent events required adjustments to or
disclosure in these unaudited condensed consolidated financial statements.</t>
  </si>
  <si>
    <t>Summary of Significant Accounting Policies (Policies)</t>
  </si>
  <si>
    <t>Basis of Presentation and Principles of Consolidation</t>
  </si>
  <si>
    <t>Basis of Presentation and Principles of Consolidation The accompanying unaudited condensed consolidated
financial statements have been prepared in conformity with accounting principles generally accepted in the United States of America
("US GAAP") for interim financial information pursuant to the rules of the SEC and have been consistently applied.
In the opinion of management, all adjustments (consisting of normal recurring accruals) considered necessary for a fair presentation
have been included. Interim results are not necessarily indicative of results for the full year. These financial statements should
be read in conjunction with the audited financial statements and notes thereto included in the Company's Form 10-K for the
fiscal year ended June 30, 2018, which was filed on October 15, 2018. The unaudited condensed consolidated financial
statements of the Company reflect the principal activities of the Company, its subsidiaries, its VIEs and its VIEs' subsidiaries.
The non-controlling interest represents the minority shareholders' interest in the Company's majority owned subsidiaries
and VIEs. All intercompany accounts and transactions have been eliminated in consolidation.</t>
  </si>
  <si>
    <t>Consolidation of Variable Interest Entities</t>
  </si>
  <si>
    <t xml:space="preserve">Consolidation of Variable Interest Entities VIEs are generally entities that lack
sufficient equity to finance their activities without additional financial support from other parties or whose equity holders
lack adequate decision making ability. All VIEs and their subsidiaries with which the Company is involved must be evaluated to
determine the primary beneficiary of the risks and rewards of the VIE. The primary beneficiary is required to consolidate the
VIE for financial reporting purposes. The carrying amount of the VIEs and their subsidiaries'
consolidated assets and liabilities are as follows:
March 31, 2019 June 30, 2018
Current assets $ 57,986,962 $ 49,812,314
Plant and equipment, net 9,445,638 9,818,518
Other non-current assets 11,204,474 11,194,017
Total assets 78,637,074 70,824,849
Total liabilities (7,355,152 ) (5,014,036 )
Net assets $ 71,281,922 $ 65,810,813 </t>
  </si>
  <si>
    <t>Non-controlling Interests</t>
  </si>
  <si>
    <t>Non-controlling Interests US GAAP requires that non-controlling
interests in subsidiaries and affiliates be reported in the equity section of a company's balance sheet. In addition, the
amounts attributable to the non-controlling interests in the net income (loss) of these entities are reported separately in the
unaudited condensed consolidated statements of income and comprehensive income.</t>
  </si>
  <si>
    <t>Risks and Uncertainties</t>
  </si>
  <si>
    <t>Risks and Uncertainties The operations of the Company are located
in the PRC. Accordingly, the Company's business, financial condition, and results of operations may be influenced by the
political, economic, and legal environment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 facto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Although
the Company has not experienced losses from these situations and believes that it is in compliance with existing laws and regulations,
changes could affect the Company's interest in these entities and its operations in the PRC. Members of the current management team
own controlling interests in the Company and are also the owners of the VIEs in the PRC. The Company only controls the VIEs through
contractual arrangements which obligate it to absorb the risk of loss and to receive the residual expected returns. As such, the
controlling shareholders of the Company and the VIEs could cancel these agreements or permit them to expire at the end of the
agreement terms, as a result of which the Company would not retain control of the VIEs. In addition, should these agreements be
challenged or litigated, they would also be subject to the laws and courts of the PRC legal system which could make enforcing
the Company's rights difficult.</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s well as the reported amounts of revenue and expenses during the reporting periods. Significant estimates
required to be made by management include, but are not limited to, useful lives of property, plant, and equipment, and intangible
assets, the recoverability of long-lived assets and the valuation of accounts receivable, deferred taxes and inventory reserves.
Actual results could differ from those estimates.</t>
  </si>
  <si>
    <t>Revenue Recognition</t>
  </si>
  <si>
    <t>Revenue Recognition The Company previously recognized revenue
from sales of Luobuma products, Chinese medicinal herbal products and agricultural products, as well as providing logistic services
and other processing services to external customers. The Company recognized revenue when all of the following have occurred:
(i) there was persuasive evidence of an arrangement with a customer; (ii) delivery had occurred or services had been
rendered; (iii) the sales price was fixed or determinable; and (iv) the Company's collection of such fees was reasonably
assured. These criteria, as related to the Company's revenue, were considered to have been met as follows: Sales of products: Revenue from the rendering of services With the adoption of ASC 606, "Revenue
from Contracts with Customers," revenue is recognized when all of the following five steps are met: (i) identify the
contract(s) with the customer; (ii) identify the performance obligations in the contract; (iii) determine the transaction price;
(iv) allocate the transaction price to the performance obligations; (v) recognize revenue when (or as) each performance obligation
is satisfied. The Company adopted the new revenue standard beginning July 1, 2018, and adopted a modified retrospective approach
upon adoption. The Company believes that its previous revenue recognition policies are generally consistent with the new revenue
recognition standards set forth in ASC 606. Potential adjustments to input measures are not expected to be pervasive to the majority
of the Company's contracts. There is no significant impact upon adoption of the new guidance.</t>
  </si>
  <si>
    <t>Cash and Cash Equivalents</t>
  </si>
  <si>
    <t>Cash and Cash Equivalents Cash and cash equivalents consist of cash
on hand, cash on deposit and other highly liquid investments which are unrestricted as to withdrawal or use, and which have original
maturities of three months or less when purchased. The Company maintains cash with various financial institutions mainly in the
PRC. As of March 31, 2019 and June 30, 2018, the Company had no cash equivalents. Under PRC law, it is generally required
that a commercial bank in the PRC that holds third party cash deposits protect the depositors' rights over and interests
in their deposited money. PRC banks are subject to a series of risk control regulatory standards, and PRC bank regulatory authorities
are empowered to take over the operation and management of any PRC bank that faces a material credit crisis. The Company monitors
the banks utilized and has not experienced any problems.</t>
  </si>
  <si>
    <t>Accounts Receivable</t>
  </si>
  <si>
    <t>Accounts Receivable Accounts receivable are recorded at net
realizable value consisting of the carrying amount less an allowance for uncollectible accounts, as necessary.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the customers' historical payment history, their current credit-worthiness and current
economic trends. The fair value of long-term receivables is determined using a present value technique by discounting the future
expected contractual cash flows using current rates at which similar instruments would be issued at the measurement date. As of
March 31, 2019 and June 30, 2018, the allowance for doubtful accounts was US$ 4,166,315 and US$ 232,355, respectively. Accounts
are written off against the allowance after efforts at collection prove unsuccessful.</t>
  </si>
  <si>
    <t>Inventories Inventories, which are stated at the lower
of cost or net realizable value, consist of raw materials, work-in-progress, and finished goods related to the Company's
products. Cost is determined using the first in first out ("FIFO") method. Agricultural products that the
Company farms are recorded at cost, which includes direct costs such as seed selection, fertilizer, labor cost and contract fees
that are spent in growing agricultural products on the leased farmland, and indirect costs which include amortization of prepayments
of farmland leases and farmland development costs. All the costs are accumulated until the time of harvest and then allocated
to the harvested crops costs when they are sold. The Company periodically evaluates its inventory and records an inventory reserve
for certain inventories that may not be saleable or whose cost exceeds net realizable value.</t>
  </si>
  <si>
    <t>Advances to Suppliers</t>
  </si>
  <si>
    <t>Advances to Suppliers Advances to suppliers consist of payments
to suppliers for materials that have not been received. Advances to suppliers are reviewed periodically to determine whether their
carrying value has become impaired. As of March 31, 2019 and June 30, 2018, the Company had an allowance for uncollectible
advances to suppliers of US$ 131,711 and US$ 13,819, respectively.</t>
  </si>
  <si>
    <t>Business Acquisitions</t>
  </si>
  <si>
    <t>Business Acquisitions Business acquisitions are accounted for
under the acquisition method. The acquisition method requires the reporting entity to identify the acquirer, determine the acquisition
date, recognize and measure the identifiable assets acquired, the liabilities assumed and any non-controlling interest in the
acquired entity, and recognize and measure goodwill or a bargain gain from the purchase. The acquiree's results are included
in the Company's consolidated financial statements from the date of acquisition. Assets acquired and liabilities assumed
are recorded at their fair values on the date acquired and the excess of the purchase price over the amounts assigned is recorded
as goodwill, or if the fair value of the net assets acquired exceeds the purchase price consideration, a bargain purchase gain
is recorded. Adjustments to fair value assessments are generally recorded to goodwill over the measurement period (not longer
than twelve months). The acquisition method also requires that acquisition-related transaction and post-acquisition restructuring
costs be charged to expense as committed, and requires the Company to recognize and measure certain assets and liabilities including
those arising from contingencies and contingent consideration in a business combination.</t>
  </si>
  <si>
    <t>Goodwill</t>
  </si>
  <si>
    <t>Goodwill Goodwill represents the excess of the
purchase price over the fair value of assets acquired. The goodwill impairment test compares the fair value of a reporting unit
with its carrying amount, including goodwill. If the carrying amount of a reporting unit exceeds its fair value, goodwill of the
reporting unit would be considered impaired. To measure the amount of the impairment loss, the implied fair value of a reporting
unit's goodwill is compared to the carrying amount of that goodwill. The implied fair value of goodwill is determined in
the same manner as the amount of goodwill recognized in a business combination. If the carrying amount of a reporting unit's
goodwill exceeds the implied fair value of that goodwill, an impairment loss is recognized in an amount equal to that excess.
For each of these tests, the fair value of each of the Company's reporting units is determined using a combination of valuation
techniques, including a discounted cash flow methodology. To corroborate the discounted cash flow analysis performed at each reporting
unit, a market approach is utilized using observable market data such as comparable companies in similar lines of business that
are publicly traded or which are part of a public or private transaction (to the extent available).</t>
  </si>
  <si>
    <t>Property and Equipment Property and equipment are stated at cost,
less accumulated depreciation and amortization. Expenditures for additions, major renewals and betterments are capitalized, and
expenditures for maintenance and repairs are charged to expense as incurred. Depreciation is provided on a straight-line basis,
less estimated residual value, if any, over an asset's estimated useful life. Farmland leasehold improvements are amortized
over the shorter of lease term or estimated useful lives of the underlying assets. The estimated useful lives of the Company's
property and equipment are as follows:
Estimated
Buildings 20-50 years
Machinery equipment 5-10 years
Motor vehicles 5-10 years
Office equipment 5-10 years
Farmland leasehold improvements 12-18 years</t>
  </si>
  <si>
    <t>Land Use Rights According to Chinese laws and regulations
regarding land use rights, land in urban districts is owned by the State, while land in the rural areas and suburban areas, except
otherwise provided for by the State, is collectively owned by individuals designated as resident farmers by the State. In accordance
with the legal principle that land ownership is separate from the right to the use of the land, the government grants individuals
and companies the rights to use parcels of land for a specified period of time. Land use rights, which are usually prepaid, are
stated at cost less accumulated amortization. Amortization is provided over the life of the land use rights, using the straight-line
method. The useful life is 50 years, based on the term of the land use rights.</t>
  </si>
  <si>
    <t>Long-lived Assets</t>
  </si>
  <si>
    <t>Long-lived Assets Finite-lived assets and intangibles are
reviewed for impairment testing when circumstances require. For purposes of evaluating the recoverability of long-lived assets,
when undiscounted future cash flows will not be sufficient to recover an asset's carrying amount, the asset is written down
to its fair value. The long-lived assets of the Company that are subject to evaluation consist primarily of property, plant and
equipment, land use rights, investments and long-term prepaid leases. For the nine and three months ended March 31, 2019 and 2018,
the Company did not recognize any impairment of its long-lived assets.</t>
  </si>
  <si>
    <t>Fair Value of Financial Instruments</t>
  </si>
  <si>
    <t>Fair Value of Financial Instruments The Company follows the provisions of
ASC 820, "Fair Value Measurements and Disclosures." ASC 820 clarifies the definition of fair value, prescribes methods
for measuring fair value, and establishes a fair value hierarchy to classify the inputs used in measuring fair value as follows: Level 1 applies to assets or liabilities
for which there are quoted prices in active markets for identical assets or liabilities. Level 2 applies to assets or liabilities
for which there are inputs, other than quoted prices in level,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 or liability. The carrying value of financial instruments
included in current assets and liabilities approximate their fair values because of the short-term nature of these instruments.</t>
  </si>
  <si>
    <t>Income Taxes</t>
  </si>
  <si>
    <t>Income Taxes Deferred tax assets and liabilities are
recognized for the future tax consequences attributable to differences between the unaudited condensed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ASC also provides guidance on the recognition
of income tax assets and liabilities, classification of current and deferred income tax assets and liabilities, accounting for
interest and penalties associated with tax positions, and related disclosures. The Company does not have any uncertain tax positions
at March 31, 2019 and June 30, 2018. The Company has not provided deferred taxes for undistributed earnings of non-U.S. subsidiaries
at March 31, 2019, as it is the Company's policy to indefinitely reinvest these earnings in non-U.S. operations. Quantification
of the deferred tax liability, if any, associated with indefinitely reinvested earnings is not practicable. The statute of limitations for the Company's
U.S. federal income tax returns and certain state income tax returns remains open for tax year 2015 and thereafter. As of March
31, 2019, the tax years ended June 30, 2013 through June 30, 2018 for the Company's People's Republic of China ("PRC")
subsidiaries remain open for statutory examination by PRC tax authorities. On December 22, 2017, the "Tax Cuts
and Jobs Act" ("The Act") was enacted. Under the provisions of The Act, the U.S. corporate tax rate decreased
from 35% to 21%. As the Company has a June 30 fiscal year end, the lower corporate income tax rate will be phased in, resulting
in a U.S. statutory federal rate of approximately 28% for our fiscal year ended June 30, 2018, and 21% for subsequent fiscal years.
Additionally, The Act imposes a one-time transition tax on deemed repatriation of historical earnings of foreign subsidiaries,
and future foreign earnings are subject to U.S. taxation. The change in rate has caused us to re-measure the Company's income
tax liability and record an estimated income tax expense of US$ 744,766 for the year ended June 30, 2018.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additional work is necessary
to do a more detailed analysis of the Act as well as potential correlative adjustments. Any subsequent adjustment to these amounts
will be recorded to current tax expense in fiscal 2019 when the analysis is complete. The Company elects to pay the transition
tax over an eight-year period using specified percentages (eight percent per year for the first five years, 15 percent in year
six, 20 percent in year seven, and 25 percent in year eight).</t>
  </si>
  <si>
    <t>Value Added Tax</t>
  </si>
  <si>
    <t>Value Added Tax Sales revenue represents the invoiced
value of goods, net of a Value-Added Tax ("VAT"). Before May 1, 2018, all of the Company's products that were
sold in the PRC were subject to a Chinese value-added tax at a rate of 17% of the gross sales price, and after May 1, 2018, the
Company subject a tax rate of 16% based on the new Chinese tax law. This VAT may be offset by VAT paid by the Company is on raw
materials and other materials included in the cost of producing finished products or acquiring finished products. The Company
records a VAT payable or VAT receivable in the accompanying unaudited condensed consolidated financial statements.</t>
  </si>
  <si>
    <t>Foreign Currency Translation</t>
  </si>
  <si>
    <t>Foreign Currency Translation The Company uses the United States dollar
("U.S. dollars", "USD" or "US$") for financial reporting purposes. The Company's subsidiaries
and VIEs maintain their books and records in their functional currency of Renminbi ("RMB"), the currency of the PRC. In general, for consolidation purposes,
the Company translates the assets and liabilities of its subsidiaries and VIEs into U.S. dollars using the applicable exchange
rates prevailing at the balance sheet date, and the statements of income and cash flows are translated at average exchange rates
during the reporting periods.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of the subsidiaries and VIEs are recorded as accumulated
other comprehensive income (loss). The balance sheet amounts, with the exception
of equity, at March 31, 2019 and June 30, 2018 were translated at 1 RMB to 0.1490 USD and at 1 RMB to 0.1511 USD, respectively.
The average translation rates applied to the income and cash flow statement amounts for the nine months ended March 31, 2019 and
2018 were at 1 RMB to 0.1482 USD and at 1 RMB to 0.1527 USD, respectively. The average translation rates applied to income and
cash flow statement amounts for the three months ended March 31, 2019 and 2018 were at 1 RMB to 0.1482 USD and at 1 RMB to 0.1573
USD, respectively.</t>
  </si>
  <si>
    <t>Comprehensive Income</t>
  </si>
  <si>
    <t xml:space="preserve">Comprehensive Income Comprehensive income consists of two components,
net income and other comprehensive income (loss). The foreign currency translation gain or loss resulting from translation of
the financial statements expressed in RMB to USD is reported in other comprehensive income (loss) in the unaudited condensed consolidated
statements of income and comprehensive income. </t>
  </si>
  <si>
    <t>Equity Investment</t>
  </si>
  <si>
    <t>Equity Investment An investment in which the Company has
the ability to exercise significant influence, but does not have a controlling interest, is accounted for using the equity method.
Significant influence is generally considered to exist when the Company has an ownership interest in the voting stock between
20% and 50%, and other factors, such as representation on the Board of Directors, voting rights and the impact of commercial arrangements,
are considered in determining whether the equity method of accounting is appropriate.</t>
  </si>
  <si>
    <t>Earnings per Share</t>
  </si>
  <si>
    <t>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outstandin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re
is no anti-dilutive effect for the nine and three months ended March 31, 2019 and 2018.</t>
  </si>
  <si>
    <t>New Accounting Pronouncements</t>
  </si>
  <si>
    <t>New Accounting Pronouncements In September 2017, the FASB issued ASU
2017-13, Revenue from Contracts with Customers (Topic 606) and Leases (Topic 842). The main objective of this pronouncement is
to clarify the effective date of the adoption of ASC Topic 606 and ASC Topic 842 and the definition of public business entity
as stipulated in ASU 2014-09 and ASU 2016-02. ASU 2014-09 provides that a public business entity and certain other specified entities
adopt ASC Topic 606 for annual reporting periods beginning after December 15, 2017, including interim reporting periods within
that reporting period. All other entities are required to adopt ASC Topic 606 for annual reporting periods beginning after December
15, 2018, and interim reporting periods within annual reporting periods beginning after December 15, 2019. ASU 2016-12 requires
that "a public business entity and certain other specified entities adopt ASC Topic 842 for fiscal years beginning after
December 15, 2018, and interim periods within those fiscal years. All other entities are required to adopt ASC Topic 842 for fiscal
years beginning after December 15, 2019, and interim periods within fiscal years beginning after December 15, 2020". ASU
2017-13 clarifies that the SEC would not object to certain public business entities electing to use the non-public business entities
effective dates for applying ASC 606 and ASC 842. ASU 2017-13, however, limits such election to certain public business entities
that "otherwise would not meet the definition of a public business entity except for a requirement to include or inclusion
of its financial statements or financial information in another entity's filings with the SEC". The Company expects
that the adoption of this ASU will not have a material impact on its financial statements. In February 2018, the FASB issued ASU
2018-02, Income Statement—Reporting Comprehensive Income (Topic 220).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The guidance is effective for fiscal years beginning after December 15, 2018 with early
adoption permitted, including interim periods within those years. The Company expects that the adoption of this ASU will not have
a material impact on its financial statements. In June 2018, the FASB issued ASU No. 2018-07, "Compensation
– Stock Compensation (Topic 718): Improvements to Employee Share-Based Payment Accounting," or ASU 2018-07. ASU
2018-07 simplifies the accounting for share-based payments made to nonemployees so the accounting for such payments is substantially
the same as those made to employees. Under this ASU, share based awards to nonemployees will be measured at fair value on the
grant date of the awards, entities will need to assess the probability of satisfying performance conditions if any are present,
and awards will continue to be classified according to Accounting Standards Codification ("ASC") 718 upon vesting
which eliminates the need to reassess classification upon vesting, consistent with awards granted to employees. This ASU is effective
for fiscal years beginning after December 15, 2018, including interim periods within those fiscal years. The Company expects that
the adoption of this ASU will not have a material impact on its financial statements. In July 2018, the FASB issued ASU No.
2018-10, "Codification Improvements to Topic 842, Leases," which clarifies how to apply certain aspects of the new
leases standard. This ASU addresses the rate implicit in the lease, impairment of the net investment in the lease, lessee reassessment
of lease classification, lessor reassessment of lease term and purchase options, variable payments that depend on an index or
rate and certain transition adjustments. This ASU has the same effective date and transition requirements as the new leases standard,
which is effective for annual periods beginning after December 15, 2018. The Company expects that the adoption of this ASU will
not have a material impact on its financial statements. In July 2018, the FASB issued ASU No.
2018-11, "Leases (Topic 842): Targeted Improvements" which provides a new transition method and a practical expedient
for separating components of a contract. This ASU is intended to reduce costs and ease the implementation of the new leasing standard
for financial statement preparers. The effective date and transition requirements for the amendments related to separating components
of a contract are the same as the effective date and transition requirements in ASU 2016-02. In December 2018 FASB issued ASU
2018-20, Leases (Topic) 842: Narrow-scope Improvements for Lessors which provides for certain policy elections and changes lessor
accounting for sales and similar taxes and certain lessor costs. In March 2019 the FASB issued ASU 2019-01, Leases Codification
Improvements Codification improvements to Topic 842 (leases), which provides narrow amendments to clarify how to apply certain
aspects of the new lease standard. The Company has evaluated the impact of the new standard on its consolidated financial statements
and the guidance does not have a material impact on the Company. The Company expects that the adoption of this ASU will not have
a material impact on its financial statements. In August 2018, the FASB issued ASU 2018-13,
"Fair Value Measurement (Topic 820): Disclosure Framework – Changes to the Disclosure Requirements for Fair Value
Measurement," to improve the effectiveness of disclosures in the notes to financial statements related to recurring or nonrecurring
fair value measurements by removing amounts and reasons for transfers between Level 1 and Level 2 of the fair value hierarchy,
policies for timing of transfers between different levels for fair value measurements, and the valuation processes for Level 3
fair value measurements. The new standard requires disclosure of the range and weighted average of significant unobservable inputs
used to develop Level 3 fair value measurements. The amendments in this update are effective for all entities for fiscal years,
and interim periods within those fiscal years, beginning after December 15, 2019. The Company expects that the adoption of this
ASU will not have a material impact on its financial statements. In August 2018, the FASB issued ASU No.
2018-15, "Intangibles - Goodwill and Other - Internal-Use Software (Subtopic 350-40): Customer's Accounting for Implementation
Costs Incurred in a Cloud Computing Arrangement That Is a Service Contract," (ASU 2018-15), to align the requirements for
capitalizing implementation costs in a hosting arrangement that is a service contract with the requirements for capitalizing implementation
costs relating to internal-use software. The update requires entities in a hosting arrangement that is a service contract to follow
the guidance in Subtopic 350-40 to determine which implementation costs to capitalize as an asset and which costs to expense.
ASU 2018-15 is effective for the Corporation on January 1, 2020 and may be applied using either the retrospective or prospective
approach. Early adoption is permitted. The Company expects that the adoption of this ASU will have a material impact on its financial
statements. In October 2018, the FASB issued ASU 2018-16,
"Derivatives and Hedging (Topic 815)." ASU 2018-16 amends guidance to permit the use of the Overnight Index Swap rate
based on the Secured Overnight Financing Rate as a U.S. benchmark interest rate for hedge accounting purposes under Topic 815.
The standard became effective for the Company on January 1, 2019. The Company expects that the adoption of this ASU will not have
a material impact on its financial statements. In October 2018, the FASB issued ASU 2018-17,
"Consolidation (Topic 810): Targeted Improvements to Related Party Guidance for Variable Interest Entities". The new
standard changes how entities evaluate decision-making fees under the variable interest entity guidance. The new standard is effective
for fiscal years beginning after December 15, 2019, and interim periods within those fiscal years. Early adoption is permitted
in any interim period after issuance. The standard should be applied on a modified retrospective basis through a cumulative-effect
adjustment directly to retained earnings at the beginning of the period of adoption. The Company expects that the adoption of
this ASU will not have a material impact on its financial statements. In November 2018, the FASB issued ASU
2018-19, "Codification Improvements to Topic 326, Financial Instruments-Credit Losses." ASU 2018-19 clarifies that
receivables arising from operating leases are not within the scope of Subtopic 326-20. Instead, impairment of receivables arising
from operating leases should be accounted for in accordance with Accounting Standard Codification ("ASC") 842, Leases.
The Company expects that the adoption of this ASU will not have a material impact on its financial statements. The Company believes that other recent
accounting pronouncement updates will not have a material effect on the Company's condensed unaudited consolidated financial
statements.</t>
  </si>
  <si>
    <t>Summary of Significant Accounting Policies (Tables)</t>
  </si>
  <si>
    <t>Schedule of the VIEs and their subsidiaries' consolidated assets and liabilities</t>
  </si>
  <si>
    <t xml:space="preserve">March 31, 2019 June 30, 2018
Current assets $ 57,986,962 $ 49,812,314
Plant and equipment, net 9,445,638 9,818,518
Other non-current assets 11,204,474 11,194,017
Total assets 78,637,074 70,824,849
Total liabilities (7,355,152 ) (5,014,036 )
Net assets $ 71,281,922 $ 65,810,813 </t>
  </si>
  <si>
    <t>Schedule of estimated useful lives of property and equipment</t>
  </si>
  <si>
    <t>Estimated
Buildings 20-50 years
Machinery equipment 5-10 years
Motor vehicles 5-10 years
Office equipment 5-10 years
Farmland leasehold improvements 12-18 years</t>
  </si>
  <si>
    <t>Inventories (Tables)</t>
  </si>
  <si>
    <t>Schedule of inventories</t>
  </si>
  <si>
    <t xml:space="preserve">March 31, 2019 June 30, 2018
Raw materials $ 864,150 $ 1,225,830
Work-in-process 785,888 766,119
Finished goods 1,701,482 1,355,774
Less: inventory reserve (964,789 ) (983,165 )
Total $ 2,386,731 $ 2,364,558 </t>
  </si>
  <si>
    <t>Property and Equipment (Tables)</t>
  </si>
  <si>
    <t>Schedule of property and equipment</t>
  </si>
  <si>
    <t xml:space="preserve">March 31, 2019 June 30, 2018
Buildings $ 12,263,987 $ 12,433,157
Building improvements 81,116 82,599
Machinery and equipment 962,398 922,065
Motor vehicles 83,432 84,583
Construction in progress 80,226 40,524
Office equipment 227,148 179,624
Farmland leasehold improvements 3,133,455 3,176,677
16,831,762 16,919,229
Less: accumulated depreciation and amortization (5,592,994 ) (5,221,925 )
Property and equipment, net $ 11,238,768 $ 11,697,304 </t>
  </si>
  <si>
    <t>Schedule of farmland leasehold improvements</t>
  </si>
  <si>
    <t xml:space="preserve">March 31, 2019 June 30, 2018
Blueberry farmland leasehold improvements $ 2,407,259 $ 2,440,465
Yew tree planting base reconstruction 269,702 273,422
Greenhouse renovation 456,494 462,790
Total farmland leasehold improvements $ 3,133,455 $ 3,176,677 </t>
  </si>
  <si>
    <t>Land Use Rights (Tables)</t>
  </si>
  <si>
    <t>Schedule of land use rights</t>
  </si>
  <si>
    <t xml:space="preserve">March 31, 2019 June 30, 2018
Land use rights $ 1,657,397 $ 1,680,259
Less: accumulated amortization (355,472 )) (335,171 )
Land use rights, net $ 1,301,925 $ 1,345,088 </t>
  </si>
  <si>
    <t>Schedule of estimated future amortization expenses</t>
  </si>
  <si>
    <t xml:space="preserve">Twelve months ending March 31:
2020 $ 33,148
2021 33,148
2022 33,148
2023 33,148
2024 33,148
Thereafter 1,136,185
Total $ 1,301,925 </t>
  </si>
  <si>
    <t>Investments (Tables)</t>
  </si>
  <si>
    <t>Schedule of investments in unconsolidated entities</t>
  </si>
  <si>
    <t xml:space="preserve">March 31, 2019 June 30, 2018
Shaanxi Pharmaceutical Holding Group Longevity Pharmacy Co., Ltd. (Ankang Longevity Pharmacy) $ 3,722,450 $ 3,439,793
Shaanxi Pharmaceutical Sunsimiao Drugstores Ankang Chain Co., Ltd. 820,742 736,898
Zhejiang Zhen'Ai Network Warehousing Services Co., Ltd. 2,160,595 2,190,399
Original Lab Inc. 200,000 200,000
Total $ 6,903,787 $ 6,567,090 </t>
  </si>
  <si>
    <t>Schedule of financial information of unconsolidated entities</t>
  </si>
  <si>
    <t xml:space="preserve"> March 31, 2019 June 30,
Current assets $ 39,603,257 $ 38,079,702
Noncurrent assets 250,232 291,267
Current liabilities 30,597,013 29,862,664
For the nine months ended March 31,
2019 2018
Net sales $ 17,361,229 $ 28,482,180
Gross profit 2,530,383 3,549,739
Income from operations 943,233 1,225,896
Net income 870,821 1,123,997</t>
  </si>
  <si>
    <t>Prepaid Leases (Tables)</t>
  </si>
  <si>
    <t>Schedule of future amortization expense</t>
  </si>
  <si>
    <t xml:space="preserve">Twelve months ending March 31:
2020 $ 470,576
2021 470,575
2022 449,218
2023 214,284
2024 214,284
Thereafter 1,179,475
Total $ 2,998,412 </t>
  </si>
  <si>
    <t>Short-Term Loans (Tables)</t>
  </si>
  <si>
    <t>Schedule of short-term loans</t>
  </si>
  <si>
    <t>Lender March 31, 2019 Maturity Int.
MY Bank-a 18,626 2019-8-29 15.80 %
Agricultural Bank of China-b 298,012 2019-8-12 5.66 %
Agricultural Bank of China-c 1,490,066 2020-2-25 5.66 %
Agricultural Bank of China-b 670,530 2019-11-13 4.57 %
Total $ 2,477,234
Lender June 30, Maturity Int.
MY Bank-a 50,354 2018-10-20 * 11.84 %
Agricultural Bank of China-b 302,124 2018-7-3 * 5.22 %
Agricultural Bank of China-b 755,310 2018-10-12 * 5.66 %
Agricultural Bank of China-b 1,208,495 2019-1-30 * 5.66 %
Total $ 2,316,283
a. Not collateralized or guaranteed.
b. Guaranteed by a commercial
credit guaranty company, unrelated to the Company and also by Jiping Chen, a shareholder of the Company.
c. Collateralized by the building
owned by Xiaoyan Chen and Jing Chen, who are both related parties of the Company. Xiaoyan Chen is one of the shareholders of Ankang
Longevity Group. Jing Chen is the sister of the Xiaoyan Chen but not a shareholder of Ankang Longevity Group.
* The Company repaid the loan
in full on maturity date.</t>
  </si>
  <si>
    <t>Acquisition (Tables)</t>
  </si>
  <si>
    <t>Schedule of estimated fair values of net assets acquired and liabilities assumed</t>
  </si>
  <si>
    <t xml:space="preserve">Accounts receivable, net 27,655
Inventory 59,467
Other current assets 189,024
Distribution rights 1,099,669
Property, plant and equipment 14,396
Advance from customers (80,079 )
Tax payable (17,285 )
Deferred tax liabilities (274,917 )
Salary payable (25,703 )
Accrued liabilities and other current liabilities (1,017,800 )
Non-controlling interest 1,460
Goodwill 2,087,611
Total purchase price for acquisition, net of US$ 22,594 of cash $ 2,063,498 </t>
  </si>
  <si>
    <t>Schedule of estimated useful lives</t>
  </si>
  <si>
    <t xml:space="preserve"> Preliminary Weighted
Distribution rights $ 1,099,669 (a)
(a) The distribution rights with no expiration date has been
determined to have an indefinite life.</t>
  </si>
  <si>
    <t>Related Party Transactions (Tables)</t>
  </si>
  <si>
    <t>Schedule of outstanding amounts due from related parties</t>
  </si>
  <si>
    <t xml:space="preserve">March 31, 2019 June 30,
Yang Bin $ 44,702 $ 151,063
Zhang Xin - 93,658
Chang Song - 59,669
Beijing Huiyinansheng Asset Management Co., Ltd 22,381 22,690
Beijing Shengguang Tianyi Clothing Co., LTD 65,691 -
Wang Qiwei 60,349 61,181
$ 193,123 $ 388,261 </t>
  </si>
  <si>
    <t>Schedule of due to related parties</t>
  </si>
  <si>
    <t xml:space="preserve">March 31, 2019 June 30,
Wu Yang $ 95,440 $ 96,755
Wang Sai 8,940 -
Zhouguocong 1,490 -
Zhangyuying 9,970 -
Zhao Min 112,182 100,862
$ 228,022 $ 197,617 </t>
  </si>
  <si>
    <t>Taxes (Tables)</t>
  </si>
  <si>
    <t>Schedule of components of the income tax expense</t>
  </si>
  <si>
    <t xml:space="preserve">For the nine months For the three months
2019 2018 2019 2018
Current income tax provision $ 735,198 $ 870,324 $ 267,149 $ 233,766
Deferred income tax provision (benefit) (116,693 ) (35,677 ) (92,790 ) 5,846
Total $ 618,505 $ 834,647 $ 174,359 $ 239,612 </t>
  </si>
  <si>
    <t>Schedule of financial reporting basis and tax basis of assets and liabilities</t>
  </si>
  <si>
    <t>March 31, 2019 June 30,
Deferred tax assets:
Allowance for doubtful accounts $ 140,478 $ 22,225
Inventory reserve 240,252 244,832
Net operating loss carry-forwards 531,726 539,061
Total 912,456 806,118
Valuation allowance (531,726 ) (539,061 )
Total deferred tax assets 380,730 267,057
Deferred tax liability:
Distribution rights (274,917 ) (278,709 )
Total deferred tax liability (274,917 ) (278,709 )
Deferred tax assets (liability), net $ 105,813 $ (11,652 )</t>
  </si>
  <si>
    <t>Schedule of movement of valuation allowance</t>
  </si>
  <si>
    <t xml:space="preserve">March 31, 2019 June 30,
Beginning balance $ 539,061 $ 111,882
Current year addition - 424,517
Exchange difference (7,335 ) 2,662
Ending balance $ 531,726 $ 539,061 </t>
  </si>
  <si>
    <t>Schedule of taxes payable</t>
  </si>
  <si>
    <t xml:space="preserve">March 31, 2019 June 30,
Income tax payable $ 3,388,701 $ 3,106,642
Value added tax payable 578,787 562,960
Business tax and other taxes payable 8,893 7,207
Total 3,976,381 3,676,809
Less: current portion 3,291,196 2,991,624
Income tax payable - noncurrent portion $ 685,185 $ 685,185 </t>
  </si>
  <si>
    <t>Commitments and Contingencies (Tables)</t>
  </si>
  <si>
    <t>Summary of future minimum rental payments</t>
  </si>
  <si>
    <t xml:space="preserve">Twelve months ending March 31:
2020 $ 648,922
2021 657,889
2022 316,681
2023 213,980
2024 213,447
Thereafter 3,646,390
Total $ 5,697,309 </t>
  </si>
  <si>
    <t>Summary of future minimum sublease rental income</t>
  </si>
  <si>
    <t xml:space="preserve">Twelve months ending March 31:
2020 $ 213,447
2021 35,575
Total $ 249,022 </t>
  </si>
  <si>
    <t>Segment Reporting (Tables)</t>
  </si>
  <si>
    <t>Schedule of information by segment</t>
  </si>
  <si>
    <t xml:space="preserve"> For the nine months ended March 31, 2019
Luobuma Herbal Other agricultural
products products products Total
Segment revenue $ 641,877 $ 10,050,987 $ 12,980,747 $ 23,673,611
Cost of revenue and related business and sales tax 314,199 7,602,465 8,889,079 16,805,742
Gross profit 327,678 2,448,522 4,091,669 6,867,869
Gross profit % 51.1 % 24.4 % 31.5 % 29.0 %
For the nine months ended March 31, 2018
Luobuma Herbal Other agricultural
products products products Total
Segment revenue $ 10,411,292 $ 10,231,923 $ 14,639,762 $ 35,282,977
Cost of revenue and related business and sales tax 4,820,945 7,934,502 10,359,506 23,114,953
Gross profit 5,590,347 2,297,421 4,280,256 12,168,024
Gross profit % 53.7 % 22.5 % 29.2 % 34.5 %
For the three months ended March 31, 2019
Luobuma Herbal Other agricultural
products products products Total
Segment revenue $ 131,153 $ 3,253,083 $ 4,318,362 $ 7,702,598
Cost of revenue and related business and sales tax 92,413 2,447,509 2,805,813 5,345,735
Gross profit 38,740 805,574 1,512,549 2,356,863
Gross profit % 29.5 % 24.8 % 35.0 % 30.6 %
For the three months ended March 31, 2018
Luobuma Herbal Other agricultural
products products products Total
Segment revenue $ 5,477,219 $ 3,303,784 $ 4,560,278 $ 13,341,281
Cost of revenue and related business and sales tax 2,357,960 2,575,946 3,145,498 8,079,404
Gross profit 3,119,259 727,838 1,414,780 5,261,877
Gross profit % 56.9 % 22.0 % 31.0 % 39.4 %
March 31, 2019 June 30,
Luobuma products $ 6,897,321 $ 11,927,928
Herbal products 46,023,816 40,904,909
Other agricultural products 32,407,946 30,267,580
$ 85,329,083 $ 83,100,417 </t>
  </si>
  <si>
    <t>Organization and Nature of Operations (Details)</t>
  </si>
  <si>
    <t>Mar. 13, 2019</t>
  </si>
  <si>
    <t>May 02, 2017</t>
  </si>
  <si>
    <t>Dec. 10, 2016USD ($)</t>
  </si>
  <si>
    <t>Nov. 03, 2017CNY (¥)</t>
  </si>
  <si>
    <t>Oct. 26, 2017</t>
  </si>
  <si>
    <t>Sep. 30, 2017USD ($)</t>
  </si>
  <si>
    <t>Sep. 30, 2017CNY (¥)</t>
  </si>
  <si>
    <t>May 23, 2017USD ($)</t>
  </si>
  <si>
    <t>May 23, 2017CNY (¥)</t>
  </si>
  <si>
    <t>May 22, 2017USD ($)</t>
  </si>
  <si>
    <t>May 22, 2017CNY (¥)</t>
  </si>
  <si>
    <t>Apr. 28, 2017USD ($)</t>
  </si>
  <si>
    <t>Apr. 28, 2017CNY (¥)</t>
  </si>
  <si>
    <t>Apr. 19, 2017USD ($)</t>
  </si>
  <si>
    <t>Apr. 19, 2017CNY (¥)</t>
  </si>
  <si>
    <t>Dec. 31, 2016USD ($)</t>
  </si>
  <si>
    <t>Dec. 31, 2016CNY (¥)</t>
  </si>
  <si>
    <t>Dec. 12, 2016</t>
  </si>
  <si>
    <t>Dec. 10, 2016CNY (¥)</t>
  </si>
  <si>
    <t>Jul. 14, 2006</t>
  </si>
  <si>
    <t>Organization and Nature of Operations (Textual)</t>
  </si>
  <si>
    <t>Percentage of interest ownership</t>
  </si>
  <si>
    <t>49.00%</t>
  </si>
  <si>
    <t>100.00%</t>
  </si>
  <si>
    <t>Business acquisition acquired interest, percentage</t>
  </si>
  <si>
    <t>51.00%</t>
  </si>
  <si>
    <t>RMB [Member]</t>
  </si>
  <si>
    <t>Contractual rights purchase amount</t>
  </si>
  <si>
    <t>Tenet Jove Technological Development Corp Ltd [Member]</t>
  </si>
  <si>
    <t>Majority interest ownership percentage</t>
  </si>
  <si>
    <t>Xinjiang Taihe [Member]</t>
  </si>
  <si>
    <t>Equity method investment, registered capital | $</t>
  </si>
  <si>
    <t>Xinjiang Taihe [Member] | RMB [Member]</t>
  </si>
  <si>
    <t>Equity method investment, registered capital</t>
  </si>
  <si>
    <t>Runze [Member]</t>
  </si>
  <si>
    <t>Runze [Member] | RMB [Member]</t>
  </si>
  <si>
    <t>Tianxintongye [Member]</t>
  </si>
  <si>
    <t>Tianxintongye [Member] | RMB [Member]</t>
  </si>
  <si>
    <t>Tianhuihechuang [Member]</t>
  </si>
  <si>
    <t>Tianhuihechuang [Member] | RMB [Member]</t>
  </si>
  <si>
    <t>Tianzhuo [Member]</t>
  </si>
  <si>
    <t>Tianzhuo [Member] | RMB [Member]</t>
  </si>
  <si>
    <t>Tiankunrunze [Member]</t>
  </si>
  <si>
    <t>65.00%</t>
  </si>
  <si>
    <t>Tiankunrunze [Member] | RMB [Member]</t>
  </si>
  <si>
    <t>Tenet Huatai Technological Development Co Ltd [Member]</t>
  </si>
  <si>
    <t>90.00%</t>
  </si>
  <si>
    <t>Tianjin Tajite [Member]</t>
  </si>
  <si>
    <t>Equity interest acquire, cash consideration amount | $</t>
  </si>
  <si>
    <t>Description of business combination</t>
  </si>
  <si>
    <t>Tenet-Jove would acquire a 51% equity interest in Tianjin Tajite for cash consideration of RMB 14,000,000 (approximately US$ 2.1 million). On December 25, 2016, the Company paid the full amount as the deposit to secure the deal. In May, 2017, the Company amended the agreement that required Tianjin Tajite to satisfy certain preconditions related to product introductions into China. On October 26, 2017, the Company completed the acquisition for 51% of the shares in Tianjin Tajite.</t>
  </si>
  <si>
    <t>Tianjin Tajite [Member] | RMB [Member]</t>
  </si>
  <si>
    <t>Equity interest acquire, cash consideration amount</t>
  </si>
  <si>
    <t>Biorefinery Engineering Technology [Member]</t>
  </si>
  <si>
    <t>Pursuant to the Strategic Cooperation Agreement the two parties agreed to establish the ICAITR, the Company and Biorefinery own 80% and 20% of the equity interests of ICAITR, respectively. Shineco invested RMB 5.0 million (US$ 737,745) as the registered capital, and Biorefinery will invest a technology patent named "Steam Explosion Degumming".</t>
  </si>
  <si>
    <t>Beijing Tenjove Newhemp Biotechnology Co., Ltd [Member]</t>
  </si>
  <si>
    <t>Tenet-Jove established Beijing Tenjove Newhemp Biotechnology Co., Ltd. ("TNB") with registered capital of RMB 10.0 million (US$ 1,502,650). TNB became wholly-owned subsidiaries of Tenet-Jove.</t>
  </si>
  <si>
    <t>Summary of Significant Accounting Policies (Details) - USD ($)</t>
  </si>
  <si>
    <t>Variable Interest Entity [Line Items]</t>
  </si>
  <si>
    <t>Current assets</t>
  </si>
  <si>
    <t>Other non-current assets</t>
  </si>
  <si>
    <t>Total assets</t>
  </si>
  <si>
    <t>Total liabilities</t>
  </si>
  <si>
    <t>Net assets</t>
  </si>
  <si>
    <t>Plant and equipment, net [Member]</t>
  </si>
  <si>
    <t>Summary of Significant Accounting Policies (Details 1)</t>
  </si>
  <si>
    <t>Building [Member] | Minimum [Member]</t>
  </si>
  <si>
    <t>Property, Plant and Equipment [Line Items]</t>
  </si>
  <si>
    <t>Property and equipment estimated useful lives</t>
  </si>
  <si>
    <t>20 years</t>
  </si>
  <si>
    <t>Building [Member] | Maximum [Member]</t>
  </si>
  <si>
    <t>50 years</t>
  </si>
  <si>
    <t>Machinery equipment [Member] | Minimum [Member]</t>
  </si>
  <si>
    <t>5 years</t>
  </si>
  <si>
    <t>Machinery equipment [Member] | Maximum [Member]</t>
  </si>
  <si>
    <t>10 years</t>
  </si>
  <si>
    <t>Motor vehicles [Member] | Minimum [Member]</t>
  </si>
  <si>
    <t>Motor vehicles [Member] | Maximum [Member]</t>
  </si>
  <si>
    <t>Office Equipment [Member] | Minimum [Member]</t>
  </si>
  <si>
    <t>Office Equipment [Member] | Maximum [Member]</t>
  </si>
  <si>
    <t>Farmland leasehold improvements [Member] | Minimum [Member]</t>
  </si>
  <si>
    <t>12 years</t>
  </si>
  <si>
    <t>Farmland leasehold improvements [Member] | Maximum [Member]</t>
  </si>
  <si>
    <t>18 years</t>
  </si>
  <si>
    <t>Summary of Significant Accounting Policies (Details Textual) - USD ($)</t>
  </si>
  <si>
    <t>Dec. 22, 2017</t>
  </si>
  <si>
    <t>Summary of Significant Accounting Policies (Textual)</t>
  </si>
  <si>
    <t>Estimated useful life</t>
  </si>
  <si>
    <t>Allowance for doubtful accounts</t>
  </si>
  <si>
    <t>Foreign currency translation adjustment, description</t>
  </si>
  <si>
    <t>The exception of equity, at March 31, 2019 and June 30, 2018 were translated at 1 RMB to 0.1490 USD and at 1 RMB to 0.1511 USD, respectively. The average translation rates applied to the income and cash flow statement amounts for the nine months ended March 31, 2019 and 2018 were at 1 RMB to 0.1482 USD and at 1 RMB to 0.1527 USD, respectively. The average translation rates applied to income and cash flow statement amounts for the three months ended March 31, 2019 and 2018 were at 1 RMB to 0.1482 USD and at 1 RMB to 0.1573 USD, respectively.</t>
  </si>
  <si>
    <t>U.S. statutory federal rate</t>
  </si>
  <si>
    <t>28.00%</t>
  </si>
  <si>
    <t>21.00%</t>
  </si>
  <si>
    <t>Estimated income tax expense</t>
  </si>
  <si>
    <t>Value added tax rate description</t>
  </si>
  <si>
    <t>Before May 1, 2018, all of the Company's products that were sold in the PRC were subject to a Chinese value-added tax at a rate of 17% of the gross sales price, and after May 1, 2018, the Company subject a tax rate of 16% based on the new Chinese tax law.</t>
  </si>
  <si>
    <t>Income tax expense</t>
  </si>
  <si>
    <t>Description of income taxes percentage</t>
  </si>
  <si>
    <t>The transition tax over an eight-year period using specified percentages (eight percent per year for the first five years, 15 percent in year six, 20 percent in year seven, and 25 percent in year eight).</t>
  </si>
  <si>
    <t>Land Use Rights [Member]</t>
  </si>
  <si>
    <t>Minimum [Member]</t>
  </si>
  <si>
    <t>U.S. corporate tax rate</t>
  </si>
  <si>
    <t>Percentage of voting stock</t>
  </si>
  <si>
    <t>20.00%</t>
  </si>
  <si>
    <t>Maximum [Member]</t>
  </si>
  <si>
    <t>35.00%</t>
  </si>
  <si>
    <t>50.00%</t>
  </si>
  <si>
    <t>Inventories (Details) - USD ($)</t>
  </si>
  <si>
    <t>Raw materials</t>
  </si>
  <si>
    <t>Work-in-process</t>
  </si>
  <si>
    <t>Finished goods</t>
  </si>
  <si>
    <t>Less: inventory reserve</t>
  </si>
  <si>
    <t>Property and Equipment (Details) - USD ($)</t>
  </si>
  <si>
    <t>Property and equipment, gross</t>
  </si>
  <si>
    <t>Less: accumulated depreciation and amortization</t>
  </si>
  <si>
    <t>Buildings [Member]</t>
  </si>
  <si>
    <t>Building improvements [Member]</t>
  </si>
  <si>
    <t>Machinery and equipment [Member]</t>
  </si>
  <si>
    <t>Motor vehicles [Member]</t>
  </si>
  <si>
    <t>Construction in progress [Member]</t>
  </si>
  <si>
    <t>Office equipment [Member]</t>
  </si>
  <si>
    <t>Farmland leasehold improvements [Member]</t>
  </si>
  <si>
    <t>Property and Equipment (Details 1) - USD ($)</t>
  </si>
  <si>
    <t>Total farmland leasehold improvements</t>
  </si>
  <si>
    <t>Blueberry farmland leasehold improvements [Member]</t>
  </si>
  <si>
    <t>Yew Tree Planting Base Reconstruction [Member]</t>
  </si>
  <si>
    <t>Greenhouse Renovation [Member]</t>
  </si>
  <si>
    <t>Property and Equipment (Details Textual) - USD ($)</t>
  </si>
  <si>
    <t>Property and Equipment (Textual)</t>
  </si>
  <si>
    <t>Depreciation and amortization expense</t>
  </si>
  <si>
    <t>Land Use Rights (Details) - USD ($)</t>
  </si>
  <si>
    <t>Land use rights</t>
  </si>
  <si>
    <t>Less: accumulated amortization</t>
  </si>
  <si>
    <t>Land use rights, net</t>
  </si>
  <si>
    <t>Land Use Rights (Details 1) - USD ($)</t>
  </si>
  <si>
    <t>Twelve months ending December 31:</t>
  </si>
  <si>
    <t>2020</t>
  </si>
  <si>
    <t>2021</t>
  </si>
  <si>
    <t>2022</t>
  </si>
  <si>
    <t>2023</t>
  </si>
  <si>
    <t>2024</t>
  </si>
  <si>
    <t>Thereafter</t>
  </si>
  <si>
    <t>Land Use Rights (Details Textual) - USD ($)</t>
  </si>
  <si>
    <t>Land Use Rights (Textual)</t>
  </si>
  <si>
    <t>Amortization expense</t>
  </si>
  <si>
    <t>Distribution Rights (Details)</t>
  </si>
  <si>
    <t>Mar. 31, 2019CNY (¥)</t>
  </si>
  <si>
    <t>Jun. 30, 2018USD ($)</t>
  </si>
  <si>
    <t>Distribution Rights (Textual)</t>
  </si>
  <si>
    <t>Distribution right | $</t>
  </si>
  <si>
    <t>Distribution right | ¥</t>
  </si>
  <si>
    <t>Investments (Details) - USD ($)</t>
  </si>
  <si>
    <t>Nov. 21, 2016</t>
  </si>
  <si>
    <t>Schedule of Equity Method Investments [Line Items]</t>
  </si>
  <si>
    <t>Shaanxi Pharmaceutical Holding Group Longevity Pharmacy Co., Ltd. (Ankang Longevity Pharmacy) [Member]</t>
  </si>
  <si>
    <t>Shaanxi Pharmaceutical Sunsimiao Drugstores Ankang Chain Co., Ltd. [Member]</t>
  </si>
  <si>
    <t>Zhejiang Zhen'Ai Network Warehousing Services Co., Ltd. [Member]</t>
  </si>
  <si>
    <t>Original Lab Inc. [Member]</t>
  </si>
  <si>
    <t>Investments (Details 1) - USD ($)</t>
  </si>
  <si>
    <t>Noncurrent assets</t>
  </si>
  <si>
    <t>Current liabilities</t>
  </si>
  <si>
    <t>Net sales</t>
  </si>
  <si>
    <t>Gross profit</t>
  </si>
  <si>
    <t>Income from operations</t>
  </si>
  <si>
    <t>Investments (Details Textual)</t>
  </si>
  <si>
    <t>1 Months Ended</t>
  </si>
  <si>
    <t>Oct. 21, 2013USD ($)</t>
  </si>
  <si>
    <t>Mar. 31, 2018USD ($)</t>
  </si>
  <si>
    <t>Nov. 21, 2016USD ($)</t>
  </si>
  <si>
    <t>Oct. 21, 2013CNY (¥)</t>
  </si>
  <si>
    <t>Investments (Textual)</t>
  </si>
  <si>
    <t>Investor payments</t>
  </si>
  <si>
    <t>Percentage of ownership interest</t>
  </si>
  <si>
    <t>Recorded income</t>
  </si>
  <si>
    <t>Total income</t>
  </si>
  <si>
    <t>Profit sharing percentage on income</t>
  </si>
  <si>
    <t>Ankang Longevity Group [Member]</t>
  </si>
  <si>
    <t>Ankang Longevity Group [Member] | RMB [Member]</t>
  </si>
  <si>
    <t>Investor payments | ¥</t>
  </si>
  <si>
    <t>Tiancang Systematic Warehousing Project [Member]</t>
  </si>
  <si>
    <t>29.00%</t>
  </si>
  <si>
    <t>Deductible statutory reserve, percentage</t>
  </si>
  <si>
    <t>30.00%</t>
  </si>
  <si>
    <t>Employee welfare fund, percentage</t>
  </si>
  <si>
    <t>10.00%</t>
  </si>
  <si>
    <t>Statutory reserve, percentage</t>
  </si>
  <si>
    <t>Tiancang Systematic Warehousing Project [Member] | RMB [Member]</t>
  </si>
  <si>
    <t>Shaanxi Pharmaceutical Group [Member] | Ankang Longevity Group [Member]</t>
  </si>
  <si>
    <t>Percentage of purchase distribution</t>
  </si>
  <si>
    <t>7.00%</t>
  </si>
  <si>
    <t>Sunsimiao Drugstores [Member] | Ankang Longevity Group [Member]</t>
  </si>
  <si>
    <t>Prepaid Leases (Details)</t>
  </si>
  <si>
    <t>Prepaid Leases (Details Textual)</t>
  </si>
  <si>
    <t>Prepaid Leases (Textual)</t>
  </si>
  <si>
    <t>Aggregate lease payments | $</t>
  </si>
  <si>
    <t>Aggregate lease payments | ¥</t>
  </si>
  <si>
    <t>Lease term</t>
  </si>
  <si>
    <t>24 years</t>
  </si>
  <si>
    <t>Short-Term Loans (Details) - USD ($)</t>
  </si>
  <si>
    <t>12 Months Ended</t>
  </si>
  <si>
    <t>Short-term loans, Total</t>
  </si>
  <si>
    <t>My Bank [Member]</t>
  </si>
  <si>
    <t>[1]</t>
  </si>
  <si>
    <t>Maturity Date</t>
  </si>
  <si>
    <t>Aug. 29,
		2019</t>
  </si>
  <si>
    <t>Oct. 20,
		2018</t>
  </si>
  <si>
    <t>[2]</t>
  </si>
  <si>
    <t>Int. Rate/Year</t>
  </si>
  <si>
    <t>15.80%</t>
  </si>
  <si>
    <t>11.84%</t>
  </si>
  <si>
    <t>Agricultural Bank of China One [Member]</t>
  </si>
  <si>
    <t>[3]</t>
  </si>
  <si>
    <t>[2],[3]</t>
  </si>
  <si>
    <t>Aug. 12,
		2019</t>
  </si>
  <si>
    <t>Jul. 3,
		2018</t>
  </si>
  <si>
    <t>5.66%</t>
  </si>
  <si>
    <t>5.22%</t>
  </si>
  <si>
    <t>Agricultural Bank of China Two [Member]</t>
  </si>
  <si>
    <t>[4]</t>
  </si>
  <si>
    <t>Feb. 25,
		2020</t>
  </si>
  <si>
    <t>Oct. 12,
		2018</t>
  </si>
  <si>
    <t>Agricultural Bank of China Three [Member]</t>
  </si>
  <si>
    <t>Nov. 13,
		2019</t>
  </si>
  <si>
    <t>Jan. 30,
		2019</t>
  </si>
  <si>
    <t>4.57%</t>
  </si>
  <si>
    <t>Not collateralized or guaranteed.</t>
  </si>
  <si>
    <t>The Company repaid the loan in full on maturity date.</t>
  </si>
  <si>
    <t>Guaranteed by a commercial credit guaranty company, unrelated to the Company and also by Jiping Chen, a shareholder of the Company.</t>
  </si>
  <si>
    <t>Collateralized by the building owned by Xiaoyan Chen and Jing Chen, who are both related parties of the Company. Xiaoyan Chen is one of the shareholders of Ankang Longevity Group. Jing Chen is the sister of the Xiaoyan Chen but not a shareholder of Ankang Longevity Group.</t>
  </si>
  <si>
    <t>Short-Term Loans (Details Textual) - USD ($)</t>
  </si>
  <si>
    <t>Short-Term Loans (Textual)</t>
  </si>
  <si>
    <t>Interest expense</t>
  </si>
  <si>
    <t>Weighted average interest rate</t>
  </si>
  <si>
    <t>5.15%</t>
  </si>
  <si>
    <t>5.85%</t>
  </si>
  <si>
    <t>5.50%</t>
  </si>
  <si>
    <t>5.79%</t>
  </si>
  <si>
    <t>Acquisition (Details) - Tianjin Tajite [Member]</t>
  </si>
  <si>
    <t>Business Acquisition [Line Items]</t>
  </si>
  <si>
    <t>Inventory</t>
  </si>
  <si>
    <t>Property, plant and equipment</t>
  </si>
  <si>
    <t>Advance from customers</t>
  </si>
  <si>
    <t>Tax payable</t>
  </si>
  <si>
    <t>Deferred tax liabilities</t>
  </si>
  <si>
    <t>Salary payable</t>
  </si>
  <si>
    <t>Accrued liabilities and other current liabilities</t>
  </si>
  <si>
    <t>Total purchase price for acquisition, net of US$ 22,594 of cash</t>
  </si>
  <si>
    <t>Acquisition (Details 1) - USD ($)</t>
  </si>
  <si>
    <t>Preliminary Fair Value</t>
  </si>
  <si>
    <t>Distribution Rights [Member] | Tianjin Tajite [Member]</t>
  </si>
  <si>
    <t>Weighted Average Useful Life (in Years)</t>
  </si>
  <si>
    <t>0 years</t>
  </si>
  <si>
    <t>The distribution rights with no expiration date has been determined to have an indefinite life.</t>
  </si>
  <si>
    <t>Acquisition (Details Textual) - Tianjin Tajite [Member]</t>
  </si>
  <si>
    <t>Acquisition (Textual)</t>
  </si>
  <si>
    <t>Acquire equity interest percentage</t>
  </si>
  <si>
    <t>Payment of acquisition</t>
  </si>
  <si>
    <t>Total purchase price for acquisition, net of cash</t>
  </si>
  <si>
    <t>Payment of acquisition | ¥</t>
  </si>
  <si>
    <t>Related Party Transactions (Details) - USD ($)</t>
  </si>
  <si>
    <t>Related Party Transaction [Line Items]</t>
  </si>
  <si>
    <t>Yang Bin [Member]</t>
  </si>
  <si>
    <t>Zhang Xin [Member]</t>
  </si>
  <si>
    <t>Chang Song [Member]</t>
  </si>
  <si>
    <t>Beijing Huiyinansheng Asset Management Co., Ltd [Member]</t>
  </si>
  <si>
    <t>Beijing Shengguang Tianyi Clothing Co., LTD [Member]</t>
  </si>
  <si>
    <t>Wang Qiwei [Member]</t>
  </si>
  <si>
    <t>Related Party Transactions (Details 1) - USD ($)</t>
  </si>
  <si>
    <t>Wu Yang [Member]</t>
  </si>
  <si>
    <t>Wang Sai [Member]</t>
  </si>
  <si>
    <t>Zhouguocong [Member]</t>
  </si>
  <si>
    <t>Zhangyuying [Member]</t>
  </si>
  <si>
    <t>Zhao Min [Member]</t>
  </si>
  <si>
    <t>Related Party Transactions (Details Textual) - USD ($)</t>
  </si>
  <si>
    <t>Related Party Transactions (Textual)</t>
  </si>
  <si>
    <t>Shaanxi Pharmaceutical Group [Member]</t>
  </si>
  <si>
    <t>Sales to related party</t>
  </si>
  <si>
    <t>Accounts receivable due from related parties</t>
  </si>
  <si>
    <t>Taxes (Details) - USD ($)</t>
  </si>
  <si>
    <t>Current income tax provision</t>
  </si>
  <si>
    <t>Deferred income tax provision (benefit)</t>
  </si>
  <si>
    <t>Taxes (Details 1) - USD ($)</t>
  </si>
  <si>
    <t>Jun. 30, 2017</t>
  </si>
  <si>
    <t>Deferred tax assets:</t>
  </si>
  <si>
    <t>Inventory reserve</t>
  </si>
  <si>
    <t>Net operating loss carry-forwards</t>
  </si>
  <si>
    <t>Valuation allowance</t>
  </si>
  <si>
    <t>Total deferred tax assets</t>
  </si>
  <si>
    <t>Deferred tax liability:</t>
  </si>
  <si>
    <t>Total deferred tax liability</t>
  </si>
  <si>
    <t>Deferred tax assets (liability), net</t>
  </si>
  <si>
    <t>Taxes (Details 2) - USD ($)</t>
  </si>
  <si>
    <t>Beginning balance</t>
  </si>
  <si>
    <t>Current year addition</t>
  </si>
  <si>
    <t>Exchange difference</t>
  </si>
  <si>
    <t>Ending balance</t>
  </si>
  <si>
    <t>Taxes (Details 3) - USD ($)</t>
  </si>
  <si>
    <t>Income tax payable</t>
  </si>
  <si>
    <t>Value added tax payable</t>
  </si>
  <si>
    <t>Business tax and other taxes payable</t>
  </si>
  <si>
    <t>Less: current portion</t>
  </si>
  <si>
    <t>Taxes (Details Textual) - USD ($)</t>
  </si>
  <si>
    <t>Taxes (Textual)</t>
  </si>
  <si>
    <t>Income taxes percentage, description</t>
  </si>
  <si>
    <t>The Company elects to pay the transition tax over an eight year period using specified percentages (eight percent per year for the first five years, 15 percent in year six, 20 percent in year seven, and 25 percent in year eight).</t>
  </si>
  <si>
    <t>Value added tax rate, description</t>
  </si>
  <si>
    <t>The applicable VAT rate is 17% before May 1, 2018 for products sold in the PRC and decreased to 16% thereafter.</t>
  </si>
  <si>
    <t>Statutory rate</t>
  </si>
  <si>
    <t>25.00%</t>
  </si>
  <si>
    <t>Shareholders' Equity (Details) - USD ($)</t>
  </si>
  <si>
    <t>Sep. 27, 2018</t>
  </si>
  <si>
    <t>Jun. 23, 2018</t>
  </si>
  <si>
    <t>Sep. 28, 2016</t>
  </si>
  <si>
    <t>Shareholders' Equity (Textual)</t>
  </si>
  <si>
    <t>Statutory surplus reserve percentage</t>
  </si>
  <si>
    <t>Registered capital reserve</t>
  </si>
  <si>
    <t>Statutory reserves</t>
  </si>
  <si>
    <t>Initial public offering, value</t>
  </si>
  <si>
    <t>Common stock purchase agreement description</t>
  </si>
  <si>
    <t>The Company had the right, from time to time in its sole discretion during the 24-month term of the Purchase Agreement, to direct IFG Fund to purchase up to a total of US$ 15,000,000 worth of shares of common stock. As consideration for IFG Fund to enter into the Purchase Agreement, the Company agreed to issue 200,000 shares of the Company's Common Stock (the "Commitment Shares") to IFG Fund. The Purchase Shares are being offered in an indirect primary offering consisting of an equity line of credit, in accordance with the terms and conditions of the Purchase Agreement. The total number of Purchase Shares shall not exceed 4,000,000. On January 23, 2018, the Company issued the Commitment Shares to IFG Fund. On July 3, 2018, the Company and IFG Fund entered into a termination agreement, dated July 3, 2018 (the "Termination Agreement") effective as of July 3, 2018, to terminate the Purchase Agreement and the Registration Rights Agreement. IFG retained the 200,000 commitment shares which were valued at US$ 434,000 and written off during the three months ended September 30, 2018.</t>
  </si>
  <si>
    <t>IPO [Member]</t>
  </si>
  <si>
    <t>Initial public offering, share</t>
  </si>
  <si>
    <t>Common stock at a price</t>
  </si>
  <si>
    <t>Concentrations and Risks (Details) - USD ($)</t>
  </si>
  <si>
    <t>Concentration and Risks (Textual)</t>
  </si>
  <si>
    <t>Cash balance</t>
  </si>
  <si>
    <t>China [Member]</t>
  </si>
  <si>
    <t>Assets, Total [Member] | China [Member]</t>
  </si>
  <si>
    <t>Concentration risk, percentage</t>
  </si>
  <si>
    <t>Customer Five [Member] | Total sales [Member]</t>
  </si>
  <si>
    <t>Customer Four [Member] | Total sales [Member]</t>
  </si>
  <si>
    <t>Customer Four [Member] | Accounts Receivable [Member]</t>
  </si>
  <si>
    <t>71.00%</t>
  </si>
  <si>
    <t>Vendor One [Member] | Total purchases [Member]</t>
  </si>
  <si>
    <t>13.00%</t>
  </si>
  <si>
    <t>38.00%</t>
  </si>
  <si>
    <t>40.00%</t>
  </si>
  <si>
    <t>Vendor Two [Member] | Total purchases [Member]</t>
  </si>
  <si>
    <t>14.00%</t>
  </si>
  <si>
    <t>18.00%</t>
  </si>
  <si>
    <t>Vendor Three [Member] | Total purchases [Member]</t>
  </si>
  <si>
    <t>Customer Three [Member] | Total sales [Member]</t>
  </si>
  <si>
    <t>11.00%</t>
  </si>
  <si>
    <t>Customer Two [Member] | Total sales [Member]</t>
  </si>
  <si>
    <t>12.00%</t>
  </si>
  <si>
    <t>Customer One [Member] | Total sales [Member]</t>
  </si>
  <si>
    <t>23.00%</t>
  </si>
  <si>
    <t>Customer One Concentration Risk [Member] | Total sales [Member]</t>
  </si>
  <si>
    <t>Commitments and Contingencies (Details)</t>
  </si>
  <si>
    <t>Commitments and Contingencies (Details 1)</t>
  </si>
  <si>
    <t>Commitments and Contingencies (Details Textual) - USD ($)</t>
  </si>
  <si>
    <t>May 16, 2017</t>
  </si>
  <si>
    <t>Commitments and Contingencies (Textual)</t>
  </si>
  <si>
    <t>Rent expense</t>
  </si>
  <si>
    <t>Sublease rental income</t>
  </si>
  <si>
    <t>Damages amount</t>
  </si>
  <si>
    <t>Segment Reporting (Details) - USD ($)</t>
  </si>
  <si>
    <t>Segment Reporting Information [Line Items]</t>
  </si>
  <si>
    <t>Segment revenue</t>
  </si>
  <si>
    <t>Cost of revenue and related business and sales tax</t>
  </si>
  <si>
    <t>Gross profit contribution %</t>
  </si>
  <si>
    <t>30.60%</t>
  </si>
  <si>
    <t>39.40%</t>
  </si>
  <si>
    <t>34.50%</t>
  </si>
  <si>
    <t>Assets</t>
  </si>
  <si>
    <t>Luobuma products [Member]</t>
  </si>
  <si>
    <t>29.50%</t>
  </si>
  <si>
    <t>56.90%</t>
  </si>
  <si>
    <t>51.10%</t>
  </si>
  <si>
    <t>53.70%</t>
  </si>
  <si>
    <t>Herbal products [Member]</t>
  </si>
  <si>
    <t>24.80%</t>
  </si>
  <si>
    <t>22.00%</t>
  </si>
  <si>
    <t>24.40%</t>
  </si>
  <si>
    <t>22.50%</t>
  </si>
  <si>
    <t>Other agricultural products [Member]</t>
  </si>
  <si>
    <t>31.00%</t>
  </si>
  <si>
    <t>31.50%</t>
  </si>
  <si>
    <t>29.2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12</v>
      </c>
    </row>
    <row r="17" spans="1:3">
      <c r="A17" s="4" t="s">
        <v>29</v>
      </c>
      <c r="C17" s="5" t="n">
        <v>228717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4</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4032952</v>
      </c>
      <c r="C3" s="6" t="n">
        <v>31487053</v>
      </c>
    </row>
    <row r="4" spans="1:3">
      <c r="A4" s="4" t="s">
        <v>34</v>
      </c>
      <c r="B4" s="5" t="n">
        <v>10926123</v>
      </c>
      <c r="C4" s="5" t="n">
        <v>15478336</v>
      </c>
    </row>
    <row r="5" spans="1:3">
      <c r="A5" s="4" t="s">
        <v>35</v>
      </c>
      <c r="B5" s="5" t="n">
        <v>193123</v>
      </c>
      <c r="C5" s="5" t="n">
        <v>388261</v>
      </c>
    </row>
    <row r="6" spans="1:3">
      <c r="A6" s="4" t="s">
        <v>36</v>
      </c>
      <c r="B6" s="5" t="n">
        <v>2386731</v>
      </c>
      <c r="C6" s="5" t="n">
        <v>2364558</v>
      </c>
    </row>
    <row r="7" spans="1:3">
      <c r="A7" s="4" t="s">
        <v>37</v>
      </c>
      <c r="B7" s="5" t="n">
        <v>12958601</v>
      </c>
      <c r="C7" s="5" t="n">
        <v>4977407</v>
      </c>
    </row>
    <row r="8" spans="1:3">
      <c r="A8" s="4" t="s">
        <v>38</v>
      </c>
      <c r="B8" s="4" t="s">
        <v>39</v>
      </c>
      <c r="C8" s="5" t="n">
        <v>434000</v>
      </c>
    </row>
    <row r="9" spans="1:3">
      <c r="A9" s="4" t="s">
        <v>40</v>
      </c>
      <c r="B9" s="5" t="n">
        <v>1075420</v>
      </c>
      <c r="C9" s="5" t="n">
        <v>1034780</v>
      </c>
    </row>
    <row r="10" spans="1:3">
      <c r="A10" s="4" t="s">
        <v>41</v>
      </c>
      <c r="B10" s="5" t="n">
        <v>61572950</v>
      </c>
      <c r="C10" s="5" t="n">
        <v>56164395</v>
      </c>
    </row>
    <row r="11" spans="1:3">
      <c r="A11" s="4" t="s">
        <v>42</v>
      </c>
      <c r="B11" s="5" t="n">
        <v>11238768</v>
      </c>
      <c r="C11" s="5" t="n">
        <v>11697304</v>
      </c>
    </row>
    <row r="12" spans="1:3">
      <c r="A12" s="4" t="s">
        <v>43</v>
      </c>
      <c r="B12" s="5" t="n">
        <v>1301925</v>
      </c>
      <c r="C12" s="5" t="n">
        <v>1345088</v>
      </c>
    </row>
    <row r="13" spans="1:3">
      <c r="A13" s="4" t="s">
        <v>44</v>
      </c>
      <c r="B13" s="5" t="n">
        <v>6903787</v>
      </c>
      <c r="C13" s="5" t="n">
        <v>6567090</v>
      </c>
    </row>
    <row r="14" spans="1:3">
      <c r="A14" s="4" t="s">
        <v>45</v>
      </c>
      <c r="B14" s="5" t="n">
        <v>1099669</v>
      </c>
      <c r="C14" s="5" t="n">
        <v>1114837</v>
      </c>
    </row>
    <row r="15" spans="1:3">
      <c r="A15" s="4" t="s">
        <v>46</v>
      </c>
      <c r="B15" s="5" t="n">
        <v>107759</v>
      </c>
      <c r="C15" s="5" t="n">
        <v>113764</v>
      </c>
    </row>
    <row r="16" spans="1:3">
      <c r="A16" s="4" t="s">
        <v>47</v>
      </c>
      <c r="B16" s="4" t="s">
        <v>39</v>
      </c>
      <c r="C16" s="5" t="n">
        <v>2700367</v>
      </c>
    </row>
    <row r="17" spans="1:3">
      <c r="A17" s="4" t="s">
        <v>48</v>
      </c>
      <c r="B17" s="5" t="n">
        <v>2998412</v>
      </c>
      <c r="C17" s="5" t="n">
        <v>3397572</v>
      </c>
    </row>
    <row r="18" spans="1:3">
      <c r="A18" s="4" t="s">
        <v>49</v>
      </c>
      <c r="B18" s="5" t="n">
        <v>105813</v>
      </c>
      <c r="C18" s="4" t="s">
        <v>39</v>
      </c>
    </row>
    <row r="19" spans="1:3">
      <c r="A19" s="4" t="s">
        <v>50</v>
      </c>
      <c r="B19" s="5" t="n">
        <v>85329083</v>
      </c>
      <c r="C19" s="5" t="n">
        <v>83100417</v>
      </c>
    </row>
    <row r="20" spans="1:3">
      <c r="A20" s="3" t="s">
        <v>51</v>
      </c>
    </row>
    <row r="21" spans="1:3">
      <c r="A21" s="4" t="s">
        <v>52</v>
      </c>
      <c r="B21" s="5" t="n">
        <v>2477234</v>
      </c>
      <c r="C21" s="5" t="n">
        <v>2316283</v>
      </c>
    </row>
    <row r="22" spans="1:3">
      <c r="A22" s="4" t="s">
        <v>53</v>
      </c>
      <c r="B22" s="5" t="n">
        <v>1205657</v>
      </c>
      <c r="C22" s="5" t="n">
        <v>2270140</v>
      </c>
    </row>
    <row r="23" spans="1:3">
      <c r="A23" s="4" t="s">
        <v>54</v>
      </c>
      <c r="B23" s="5" t="n">
        <v>697463</v>
      </c>
      <c r="C23" s="5" t="n">
        <v>17500</v>
      </c>
    </row>
    <row r="24" spans="1:3">
      <c r="A24" s="4" t="s">
        <v>55</v>
      </c>
      <c r="B24" s="5" t="n">
        <v>228022</v>
      </c>
      <c r="C24" s="5" t="n">
        <v>197617</v>
      </c>
    </row>
    <row r="25" spans="1:3">
      <c r="A25" s="4" t="s">
        <v>56</v>
      </c>
      <c r="B25" s="5" t="n">
        <v>2987517</v>
      </c>
      <c r="C25" s="5" t="n">
        <v>1736735</v>
      </c>
    </row>
    <row r="26" spans="1:3">
      <c r="A26" s="4" t="s">
        <v>57</v>
      </c>
      <c r="B26" s="5" t="n">
        <v>3291196</v>
      </c>
      <c r="C26" s="5" t="n">
        <v>2991624</v>
      </c>
    </row>
    <row r="27" spans="1:3">
      <c r="A27" s="4" t="s">
        <v>58</v>
      </c>
      <c r="B27" s="5" t="n">
        <v>10887089</v>
      </c>
      <c r="C27" s="5" t="n">
        <v>9529899</v>
      </c>
    </row>
    <row r="28" spans="1:3">
      <c r="A28" s="4" t="s">
        <v>59</v>
      </c>
      <c r="B28" s="5" t="n">
        <v>685185</v>
      </c>
      <c r="C28" s="5" t="n">
        <v>685185</v>
      </c>
    </row>
    <row r="29" spans="1:3">
      <c r="A29" s="4" t="s">
        <v>60</v>
      </c>
      <c r="B29" s="4" t="s">
        <v>39</v>
      </c>
      <c r="C29" s="5" t="n">
        <v>11652</v>
      </c>
    </row>
    <row r="30" spans="1:3">
      <c r="A30" s="4" t="s">
        <v>61</v>
      </c>
      <c r="B30" s="5" t="n">
        <v>11572274</v>
      </c>
      <c r="C30" s="5" t="n">
        <v>10226736</v>
      </c>
    </row>
    <row r="31" spans="1:3">
      <c r="A31" s="4" t="s">
        <v>62</v>
      </c>
      <c r="B31" s="4" t="s">
        <v>39</v>
      </c>
      <c r="C31" s="4" t="s">
        <v>39</v>
      </c>
    </row>
    <row r="32" spans="1:3">
      <c r="A32" s="3" t="s">
        <v>63</v>
      </c>
    </row>
    <row r="33" spans="1:3">
      <c r="A33" s="4" t="s">
        <v>64</v>
      </c>
      <c r="B33" s="5" t="n">
        <v>22872</v>
      </c>
      <c r="C33" s="5" t="n">
        <v>21234</v>
      </c>
    </row>
    <row r="34" spans="1:3">
      <c r="A34" s="4" t="s">
        <v>65</v>
      </c>
      <c r="B34" s="5" t="n">
        <v>24759356</v>
      </c>
      <c r="C34" s="5" t="n">
        <v>23171102</v>
      </c>
    </row>
    <row r="35" spans="1:3">
      <c r="A35" s="4" t="s">
        <v>66</v>
      </c>
      <c r="B35" s="5" t="n">
        <v>4181381</v>
      </c>
      <c r="C35" s="5" t="n">
        <v>4085819</v>
      </c>
    </row>
    <row r="36" spans="1:3">
      <c r="A36" s="4" t="s">
        <v>67</v>
      </c>
      <c r="B36" s="5" t="n">
        <v>46230705</v>
      </c>
      <c r="C36" s="5" t="n">
        <v>46051289</v>
      </c>
    </row>
    <row r="37" spans="1:3">
      <c r="A37" s="4" t="s">
        <v>68</v>
      </c>
      <c r="B37" s="5" t="n">
        <v>-2524852</v>
      </c>
      <c r="C37" s="5" t="n">
        <v>-1509212</v>
      </c>
    </row>
    <row r="38" spans="1:3">
      <c r="A38" s="4" t="s">
        <v>69</v>
      </c>
      <c r="B38" s="5" t="n">
        <v>72669462</v>
      </c>
      <c r="C38" s="5" t="n">
        <v>71820232</v>
      </c>
    </row>
    <row r="39" spans="1:3">
      <c r="A39" s="4" t="s">
        <v>70</v>
      </c>
      <c r="B39" s="5" t="n">
        <v>1087347</v>
      </c>
      <c r="C39" s="5" t="n">
        <v>1053449</v>
      </c>
    </row>
    <row r="40" spans="1:3">
      <c r="A40" s="4" t="s">
        <v>71</v>
      </c>
      <c r="B40" s="5" t="n">
        <v>73756809</v>
      </c>
      <c r="C40" s="5" t="n">
        <v>72873681</v>
      </c>
    </row>
    <row r="41" spans="1:3">
      <c r="A41" s="4" t="s">
        <v>72</v>
      </c>
      <c r="B41" s="6" t="n">
        <v>85329083</v>
      </c>
      <c r="C41" s="6" t="n">
        <v>831004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04</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36</v>
      </c>
      <c r="B12" s="4" t="s">
        <v>282</v>
      </c>
    </row>
    <row r="13" spans="1:2">
      <c r="A13" s="4" t="s">
        <v>283</v>
      </c>
      <c r="B13" s="4" t="s">
        <v>284</v>
      </c>
    </row>
    <row r="14" spans="1:2">
      <c r="A14" s="4" t="s">
        <v>285</v>
      </c>
      <c r="B14" s="4" t="s">
        <v>286</v>
      </c>
    </row>
    <row r="15" spans="1:2">
      <c r="A15" s="4" t="s">
        <v>287</v>
      </c>
      <c r="B15" s="4" t="s">
        <v>288</v>
      </c>
    </row>
    <row r="16" spans="1:2">
      <c r="A16" s="4" t="s">
        <v>210</v>
      </c>
      <c r="B16" s="4" t="s">
        <v>289</v>
      </c>
    </row>
    <row r="17" spans="1:2">
      <c r="A17" s="4" t="s">
        <v>214</v>
      </c>
      <c r="B17" s="4" t="s">
        <v>290</v>
      </c>
    </row>
    <row r="18" spans="1:2">
      <c r="A18" s="4" t="s">
        <v>291</v>
      </c>
      <c r="B18" s="4" t="s">
        <v>292</v>
      </c>
    </row>
    <row r="19" spans="1:2">
      <c r="A19" s="4" t="s">
        <v>293</v>
      </c>
      <c r="B19" s="4" t="s">
        <v>294</v>
      </c>
    </row>
    <row r="20" spans="1:2">
      <c r="A20" s="4" t="s">
        <v>295</v>
      </c>
      <c r="B20" s="4" t="s">
        <v>296</v>
      </c>
    </row>
    <row r="21" spans="1:2">
      <c r="A21" s="4" t="s">
        <v>297</v>
      </c>
      <c r="B21" s="4" t="s">
        <v>298</v>
      </c>
    </row>
    <row r="22" spans="1:2">
      <c r="A22" s="4" t="s">
        <v>299</v>
      </c>
      <c r="B22" s="4" t="s">
        <v>300</v>
      </c>
    </row>
    <row r="23" spans="1:2">
      <c r="A23" s="4" t="s">
        <v>301</v>
      </c>
      <c r="B23" s="4" t="s">
        <v>302</v>
      </c>
    </row>
    <row r="24" spans="1:2">
      <c r="A24" s="4" t="s">
        <v>303</v>
      </c>
      <c r="B24" s="4" t="s">
        <v>304</v>
      </c>
    </row>
    <row r="25" spans="1:2">
      <c r="A25" s="4" t="s">
        <v>305</v>
      </c>
      <c r="B25" s="4" t="s">
        <v>306</v>
      </c>
    </row>
    <row r="26" spans="1:2">
      <c r="A26" s="4" t="s">
        <v>307</v>
      </c>
      <c r="B26"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4</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4</v>
      </c>
      <c r="B1" s="2" t="s">
        <v>1</v>
      </c>
    </row>
    <row r="2" spans="1:2">
      <c r="B2" s="2" t="s">
        <v>2</v>
      </c>
    </row>
    <row r="3" spans="1:2">
      <c r="A3" s="3" t="s">
        <v>207</v>
      </c>
    </row>
    <row r="4" spans="1:2">
      <c r="A4" s="4" t="s">
        <v>315</v>
      </c>
      <c r="B4"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17</v>
      </c>
      <c r="B1" s="2" t="s">
        <v>1</v>
      </c>
    </row>
    <row r="2" spans="1:2">
      <c r="B2" s="2" t="s">
        <v>2</v>
      </c>
    </row>
    <row r="3" spans="1:2">
      <c r="A3" s="3" t="s">
        <v>211</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2</v>
      </c>
      <c r="B1" s="2" t="s">
        <v>1</v>
      </c>
    </row>
    <row r="2" spans="1:2">
      <c r="B2" s="2" t="s">
        <v>2</v>
      </c>
    </row>
    <row r="3" spans="1:2">
      <c r="A3" s="3" t="s">
        <v>215</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3</v>
      </c>
      <c r="B1" s="2" t="s">
        <v>2</v>
      </c>
      <c r="C1" s="2" t="s">
        <v>31</v>
      </c>
    </row>
    <row r="2" spans="1:3">
      <c r="A2" s="3" t="s">
        <v>74</v>
      </c>
    </row>
    <row r="3" spans="1:3">
      <c r="A3" s="4" t="s">
        <v>75</v>
      </c>
      <c r="B3" s="7" t="n">
        <v>0.001</v>
      </c>
      <c r="C3" s="7" t="n">
        <v>0.001</v>
      </c>
    </row>
    <row r="4" spans="1:3">
      <c r="A4" s="4" t="s">
        <v>76</v>
      </c>
      <c r="B4" s="5" t="n">
        <v>100000000</v>
      </c>
      <c r="C4" s="5" t="n">
        <v>100000000</v>
      </c>
    </row>
    <row r="5" spans="1:3">
      <c r="A5" s="4" t="s">
        <v>77</v>
      </c>
      <c r="B5" s="5" t="n">
        <v>22871772</v>
      </c>
      <c r="C5" s="5" t="n">
        <v>21234072</v>
      </c>
    </row>
    <row r="6" spans="1:3">
      <c r="A6" s="4" t="s">
        <v>78</v>
      </c>
      <c r="B6" s="5" t="n">
        <v>22871772</v>
      </c>
      <c r="C6" s="5" t="n">
        <v>212340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7</v>
      </c>
      <c r="B1" s="2" t="s">
        <v>1</v>
      </c>
    </row>
    <row r="2" spans="1:2">
      <c r="B2" s="2" t="s">
        <v>2</v>
      </c>
    </row>
    <row r="3" spans="1:2">
      <c r="A3" s="3" t="s">
        <v>222</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2</v>
      </c>
      <c r="B1" s="2" t="s">
        <v>1</v>
      </c>
    </row>
    <row r="2" spans="1:2">
      <c r="B2" s="2" t="s">
        <v>2</v>
      </c>
    </row>
    <row r="3" spans="1:2">
      <c r="A3" s="3" t="s">
        <v>226</v>
      </c>
    </row>
    <row r="4" spans="1:2">
      <c r="A4" s="4" t="s">
        <v>333</v>
      </c>
      <c r="B4"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5</v>
      </c>
      <c r="B1" s="2" t="s">
        <v>1</v>
      </c>
    </row>
    <row r="2" spans="1:2">
      <c r="B2" s="2" t="s">
        <v>2</v>
      </c>
    </row>
    <row r="3" spans="1:2">
      <c r="A3" s="3" t="s">
        <v>230</v>
      </c>
    </row>
    <row r="4" spans="1:2">
      <c r="A4" s="4" t="s">
        <v>336</v>
      </c>
      <c r="B4"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34</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43</v>
      </c>
      <c r="B1" s="2" t="s">
        <v>1</v>
      </c>
    </row>
    <row r="2" spans="1:2">
      <c r="B2" s="2" t="s">
        <v>2</v>
      </c>
    </row>
    <row r="3" spans="1:2">
      <c r="A3" s="3" t="s">
        <v>238</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48</v>
      </c>
      <c r="B1" s="2" t="s">
        <v>1</v>
      </c>
    </row>
    <row r="2" spans="1:2">
      <c r="B2" s="2" t="s">
        <v>2</v>
      </c>
    </row>
    <row r="3" spans="1:2">
      <c r="A3" s="3" t="s">
        <v>242</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7</v>
      </c>
      <c r="B1" s="2" t="s">
        <v>1</v>
      </c>
    </row>
    <row r="2" spans="1:2">
      <c r="B2" s="2" t="s">
        <v>2</v>
      </c>
    </row>
    <row r="3" spans="1:2">
      <c r="A3" s="3" t="s">
        <v>254</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2</v>
      </c>
      <c r="B1" s="2" t="s">
        <v>1</v>
      </c>
    </row>
    <row r="2" spans="1:2">
      <c r="B2" s="2" t="s">
        <v>2</v>
      </c>
    </row>
    <row r="3" spans="1:2">
      <c r="A3" s="3" t="s">
        <v>258</v>
      </c>
    </row>
    <row r="4" spans="1:2">
      <c r="A4" s="4" t="s">
        <v>363</v>
      </c>
      <c r="B4"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V67"/>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80"/>
    <col customWidth="1" max="5" min="5" width="14"/>
    <col customWidth="1" max="6" min="6" width="21"/>
    <col customWidth="1" max="7" min="7" width="14"/>
    <col customWidth="1" max="8" min="8" width="21"/>
    <col customWidth="1" max="9" min="9" width="21"/>
    <col customWidth="1" max="10" min="10" width="20"/>
    <col customWidth="1" max="11" min="11" width="20"/>
    <col customWidth="1" max="12" min="12" width="20"/>
    <col customWidth="1" max="13" min="13" width="20"/>
    <col customWidth="1" max="14" min="14" width="21"/>
    <col customWidth="1" max="15" min="15" width="21"/>
    <col customWidth="1" max="16" min="16" width="21"/>
    <col customWidth="1" max="17" min="17" width="21"/>
    <col customWidth="1" max="18" min="18" width="21"/>
    <col customWidth="1" max="19" min="19" width="21"/>
    <col customWidth="1" max="20" min="20" width="14"/>
    <col customWidth="1" max="21" min="21" width="21"/>
    <col customWidth="1" max="22" min="22" width="14"/>
  </cols>
  <sheetData>
    <row r="1" spans="1:22">
      <c r="A1" s="1" t="s">
        <v>365</v>
      </c>
      <c r="B1" s="2" t="s">
        <v>366</v>
      </c>
      <c r="C1" s="2" t="s">
        <v>367</v>
      </c>
      <c r="D1" s="2" t="s">
        <v>368</v>
      </c>
      <c r="E1" s="2" t="s">
        <v>2</v>
      </c>
      <c r="F1" s="2" t="s">
        <v>369</v>
      </c>
      <c r="G1" s="2" t="s">
        <v>370</v>
      </c>
      <c r="H1" s="2" t="s">
        <v>371</v>
      </c>
      <c r="I1" s="2" t="s">
        <v>372</v>
      </c>
      <c r="J1" s="2" t="s">
        <v>373</v>
      </c>
      <c r="K1" s="2" t="s">
        <v>374</v>
      </c>
      <c r="L1" s="2" t="s">
        <v>375</v>
      </c>
      <c r="M1" s="2" t="s">
        <v>376</v>
      </c>
      <c r="N1" s="2" t="s">
        <v>377</v>
      </c>
      <c r="O1" s="2" t="s">
        <v>378</v>
      </c>
      <c r="P1" s="2" t="s">
        <v>379</v>
      </c>
      <c r="Q1" s="2" t="s">
        <v>380</v>
      </c>
      <c r="R1" s="2" t="s">
        <v>381</v>
      </c>
      <c r="S1" s="2" t="s">
        <v>382</v>
      </c>
      <c r="T1" s="2" t="s">
        <v>383</v>
      </c>
      <c r="U1" s="2" t="s">
        <v>384</v>
      </c>
      <c r="V1" s="2" t="s">
        <v>385</v>
      </c>
    </row>
    <row r="2" spans="1:22">
      <c r="A2" s="3" t="s">
        <v>386</v>
      </c>
    </row>
    <row r="3" spans="1:22">
      <c r="A3" s="4" t="s">
        <v>387</v>
      </c>
      <c r="E3" s="4" t="s">
        <v>388</v>
      </c>
      <c r="V3" s="4" t="s">
        <v>389</v>
      </c>
    </row>
    <row r="4" spans="1:22">
      <c r="A4" s="4" t="s">
        <v>390</v>
      </c>
      <c r="G4" s="4" t="s">
        <v>391</v>
      </c>
    </row>
    <row r="5" spans="1:22">
      <c r="A5" s="4" t="s">
        <v>392</v>
      </c>
    </row>
    <row r="6" spans="1:22">
      <c r="A6" s="3" t="s">
        <v>386</v>
      </c>
    </row>
    <row r="7" spans="1:22">
      <c r="A7" s="4" t="s">
        <v>393</v>
      </c>
      <c r="F7" s="9" t="n">
        <v>20000000</v>
      </c>
    </row>
    <row r="8" spans="1:22">
      <c r="A8" s="4" t="s">
        <v>394</v>
      </c>
    </row>
    <row r="9" spans="1:22">
      <c r="A9" s="3" t="s">
        <v>386</v>
      </c>
    </row>
    <row r="10" spans="1:22">
      <c r="A10" s="4" t="s">
        <v>395</v>
      </c>
      <c r="E10" s="4" t="s">
        <v>389</v>
      </c>
    </row>
    <row r="11" spans="1:22">
      <c r="A11" s="4" t="s">
        <v>396</v>
      </c>
    </row>
    <row r="12" spans="1:22">
      <c r="A12" s="3" t="s">
        <v>386</v>
      </c>
    </row>
    <row r="13" spans="1:22">
      <c r="A13" s="4" t="s">
        <v>397</v>
      </c>
      <c r="H13" s="6" t="n">
        <v>1502650</v>
      </c>
    </row>
    <row r="14" spans="1:22">
      <c r="A14" s="4" t="s">
        <v>398</v>
      </c>
    </row>
    <row r="15" spans="1:22">
      <c r="A15" s="3" t="s">
        <v>386</v>
      </c>
    </row>
    <row r="16" spans="1:22">
      <c r="A16" s="4" t="s">
        <v>399</v>
      </c>
      <c r="I16" s="9" t="n">
        <v>10000000</v>
      </c>
    </row>
    <row r="17" spans="1:22">
      <c r="A17" s="4" t="s">
        <v>400</v>
      </c>
    </row>
    <row r="18" spans="1:22">
      <c r="A18" s="3" t="s">
        <v>386</v>
      </c>
    </row>
    <row r="19" spans="1:22">
      <c r="A19" s="4" t="s">
        <v>397</v>
      </c>
      <c r="H19" s="6" t="n">
        <v>1502650</v>
      </c>
    </row>
    <row r="20" spans="1:22">
      <c r="A20" s="4" t="s">
        <v>401</v>
      </c>
    </row>
    <row r="21" spans="1:22">
      <c r="A21" s="3" t="s">
        <v>386</v>
      </c>
    </row>
    <row r="22" spans="1:22">
      <c r="A22" s="4" t="s">
        <v>399</v>
      </c>
      <c r="I22" s="9" t="n">
        <v>10000000</v>
      </c>
    </row>
    <row r="23" spans="1:22">
      <c r="A23" s="4" t="s">
        <v>402</v>
      </c>
    </row>
    <row r="24" spans="1:22">
      <c r="A24" s="3" t="s">
        <v>386</v>
      </c>
    </row>
    <row r="25" spans="1:22">
      <c r="A25" s="4" t="s">
        <v>397</v>
      </c>
      <c r="J25" s="6" t="n">
        <v>1451615</v>
      </c>
    </row>
    <row r="26" spans="1:22">
      <c r="A26" s="4" t="s">
        <v>403</v>
      </c>
    </row>
    <row r="27" spans="1:22">
      <c r="A27" s="3" t="s">
        <v>386</v>
      </c>
    </row>
    <row r="28" spans="1:22">
      <c r="A28" s="4" t="s">
        <v>399</v>
      </c>
      <c r="K28" s="9" t="n">
        <v>10000000</v>
      </c>
    </row>
    <row r="29" spans="1:22">
      <c r="A29" s="4" t="s">
        <v>404</v>
      </c>
    </row>
    <row r="30" spans="1:22">
      <c r="A30" s="3" t="s">
        <v>386</v>
      </c>
    </row>
    <row r="31" spans="1:22">
      <c r="A31" s="4" t="s">
        <v>397</v>
      </c>
      <c r="L31" s="6" t="n">
        <v>1452294</v>
      </c>
    </row>
    <row r="32" spans="1:22">
      <c r="A32" s="4" t="s">
        <v>405</v>
      </c>
    </row>
    <row r="33" spans="1:22">
      <c r="A33" s="3" t="s">
        <v>386</v>
      </c>
    </row>
    <row r="34" spans="1:22">
      <c r="A34" s="4" t="s">
        <v>399</v>
      </c>
      <c r="M34" s="9" t="n">
        <v>10000000</v>
      </c>
    </row>
    <row r="35" spans="1:22">
      <c r="A35" s="4" t="s">
        <v>406</v>
      </c>
    </row>
    <row r="36" spans="1:22">
      <c r="A36" s="3" t="s">
        <v>386</v>
      </c>
    </row>
    <row r="37" spans="1:22">
      <c r="A37" s="4" t="s">
        <v>397</v>
      </c>
      <c r="N37" s="6" t="n">
        <v>1450233</v>
      </c>
    </row>
    <row r="38" spans="1:22">
      <c r="A38" s="4" t="s">
        <v>407</v>
      </c>
    </row>
    <row r="39" spans="1:22">
      <c r="A39" s="3" t="s">
        <v>386</v>
      </c>
    </row>
    <row r="40" spans="1:22">
      <c r="A40" s="4" t="s">
        <v>399</v>
      </c>
      <c r="O40" s="9" t="n">
        <v>10000000</v>
      </c>
    </row>
    <row r="41" spans="1:22">
      <c r="A41" s="4" t="s">
        <v>408</v>
      </c>
    </row>
    <row r="42" spans="1:22">
      <c r="A42" s="3" t="s">
        <v>386</v>
      </c>
    </row>
    <row r="43" spans="1:22">
      <c r="A43" s="4" t="s">
        <v>387</v>
      </c>
      <c r="P43" s="4" t="s">
        <v>409</v>
      </c>
      <c r="Q43" s="4" t="s">
        <v>409</v>
      </c>
    </row>
    <row r="44" spans="1:22">
      <c r="A44" s="4" t="s">
        <v>397</v>
      </c>
      <c r="P44" s="6" t="n">
        <v>7262000</v>
      </c>
    </row>
    <row r="45" spans="1:22">
      <c r="A45" s="4" t="s">
        <v>410</v>
      </c>
    </row>
    <row r="46" spans="1:22">
      <c r="A46" s="3" t="s">
        <v>386</v>
      </c>
    </row>
    <row r="47" spans="1:22">
      <c r="A47" s="4" t="s">
        <v>399</v>
      </c>
      <c r="Q47" s="9" t="n">
        <v>50000000</v>
      </c>
    </row>
    <row r="48" spans="1:22">
      <c r="A48" s="4" t="s">
        <v>411</v>
      </c>
    </row>
    <row r="49" spans="1:22">
      <c r="A49" s="3" t="s">
        <v>386</v>
      </c>
    </row>
    <row r="50" spans="1:22">
      <c r="A50" s="4" t="s">
        <v>387</v>
      </c>
      <c r="V50" s="4" t="s">
        <v>412</v>
      </c>
    </row>
    <row r="51" spans="1:22">
      <c r="A51" s="4" t="s">
        <v>413</v>
      </c>
    </row>
    <row r="52" spans="1:22">
      <c r="A52" s="3" t="s">
        <v>386</v>
      </c>
    </row>
    <row r="53" spans="1:22">
      <c r="A53" s="4" t="s">
        <v>395</v>
      </c>
      <c r="T53" s="4" t="s">
        <v>391</v>
      </c>
    </row>
    <row r="54" spans="1:22">
      <c r="A54" s="4" t="s">
        <v>397</v>
      </c>
      <c r="R54" s="6" t="n">
        <v>2100000</v>
      </c>
    </row>
    <row r="55" spans="1:22">
      <c r="A55" s="4" t="s">
        <v>414</v>
      </c>
      <c r="D55" s="6" t="n">
        <v>2100000</v>
      </c>
    </row>
    <row r="56" spans="1:22">
      <c r="A56" s="4" t="s">
        <v>415</v>
      </c>
      <c r="D56" s="4" t="s">
        <v>416</v>
      </c>
    </row>
    <row r="57" spans="1:22">
      <c r="A57" s="4" t="s">
        <v>390</v>
      </c>
      <c r="D57" s="4" t="s">
        <v>391</v>
      </c>
      <c r="U57" s="4" t="s">
        <v>391</v>
      </c>
    </row>
    <row r="58" spans="1:22">
      <c r="A58" s="4" t="s">
        <v>417</v>
      </c>
    </row>
    <row r="59" spans="1:22">
      <c r="A59" s="3" t="s">
        <v>386</v>
      </c>
    </row>
    <row r="60" spans="1:22">
      <c r="A60" s="4" t="s">
        <v>399</v>
      </c>
      <c r="S60" s="9" t="n">
        <v>14000000</v>
      </c>
    </row>
    <row r="61" spans="1:22">
      <c r="A61" s="4" t="s">
        <v>418</v>
      </c>
      <c r="U61" s="9" t="n">
        <v>14000000</v>
      </c>
    </row>
    <row r="62" spans="1:22">
      <c r="A62" s="4" t="s">
        <v>419</v>
      </c>
    </row>
    <row r="63" spans="1:22">
      <c r="A63" s="3" t="s">
        <v>386</v>
      </c>
    </row>
    <row r="64" spans="1:22">
      <c r="A64" s="4" t="s">
        <v>415</v>
      </c>
      <c r="C64" s="4" t="s">
        <v>420</v>
      </c>
    </row>
    <row r="65" spans="1:22">
      <c r="A65" s="4" t="s">
        <v>421</v>
      </c>
    </row>
    <row r="66" spans="1:22">
      <c r="A66" s="3" t="s">
        <v>386</v>
      </c>
    </row>
    <row r="67" spans="1:22">
      <c r="A67" s="4" t="s">
        <v>415</v>
      </c>
      <c r="B67" s="4" t="s">
        <v>4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23</v>
      </c>
      <c r="B1" s="2" t="s">
        <v>2</v>
      </c>
      <c r="C1" s="2" t="s">
        <v>31</v>
      </c>
    </row>
    <row r="2" spans="1:3">
      <c r="A2" s="3" t="s">
        <v>424</v>
      </c>
    </row>
    <row r="3" spans="1:3">
      <c r="A3" s="4" t="s">
        <v>425</v>
      </c>
      <c r="B3" s="6" t="n">
        <v>57986962</v>
      </c>
      <c r="C3" s="6" t="n">
        <v>49812314</v>
      </c>
    </row>
    <row r="4" spans="1:3">
      <c r="A4" s="4" t="s">
        <v>426</v>
      </c>
      <c r="B4" s="5" t="n">
        <v>11204474</v>
      </c>
      <c r="C4" s="5" t="n">
        <v>11194017</v>
      </c>
    </row>
    <row r="5" spans="1:3">
      <c r="A5" s="4" t="s">
        <v>427</v>
      </c>
      <c r="B5" s="5" t="n">
        <v>78637074</v>
      </c>
      <c r="C5" s="5" t="n">
        <v>70824849</v>
      </c>
    </row>
    <row r="6" spans="1:3">
      <c r="A6" s="4" t="s">
        <v>428</v>
      </c>
      <c r="B6" s="5" t="n">
        <v>-7355152</v>
      </c>
      <c r="C6" s="5" t="n">
        <v>-5014036</v>
      </c>
    </row>
    <row r="7" spans="1:3">
      <c r="A7" s="4" t="s">
        <v>429</v>
      </c>
      <c r="B7" s="5" t="n">
        <v>71281922</v>
      </c>
      <c r="C7" s="5" t="n">
        <v>65810813</v>
      </c>
    </row>
    <row r="8" spans="1:3">
      <c r="A8" s="4" t="s">
        <v>430</v>
      </c>
    </row>
    <row r="9" spans="1:3">
      <c r="A9" s="3" t="s">
        <v>424</v>
      </c>
    </row>
    <row r="10" spans="1:3">
      <c r="A10" s="4" t="s">
        <v>427</v>
      </c>
      <c r="B10" s="6" t="n">
        <v>9445638</v>
      </c>
      <c r="C10" s="6" t="n">
        <v>98185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7702598</v>
      </c>
      <c r="C4" s="6" t="n">
        <v>13341281</v>
      </c>
      <c r="D4" s="6" t="n">
        <v>23673611</v>
      </c>
      <c r="E4" s="6" t="n">
        <v>35282977</v>
      </c>
    </row>
    <row r="5" spans="1:5">
      <c r="A5" s="3" t="s">
        <v>84</v>
      </c>
    </row>
    <row r="6" spans="1:5">
      <c r="A6" s="4" t="s">
        <v>85</v>
      </c>
      <c r="B6" s="5" t="n">
        <v>5327858</v>
      </c>
      <c r="C6" s="5" t="n">
        <v>8065117</v>
      </c>
      <c r="D6" s="5" t="n">
        <v>16749579</v>
      </c>
      <c r="E6" s="5" t="n">
        <v>23059329</v>
      </c>
    </row>
    <row r="7" spans="1:5">
      <c r="A7" s="4" t="s">
        <v>86</v>
      </c>
      <c r="B7" s="5" t="n">
        <v>17877</v>
      </c>
      <c r="C7" s="5" t="n">
        <v>14287</v>
      </c>
      <c r="D7" s="5" t="n">
        <v>56163</v>
      </c>
      <c r="E7" s="5" t="n">
        <v>55624</v>
      </c>
    </row>
    <row r="8" spans="1:5">
      <c r="A8" s="4" t="s">
        <v>87</v>
      </c>
      <c r="B8" s="5" t="n">
        <v>5345735</v>
      </c>
      <c r="C8" s="5" t="n">
        <v>8079404</v>
      </c>
      <c r="D8" s="5" t="n">
        <v>16805742</v>
      </c>
      <c r="E8" s="5" t="n">
        <v>23114953</v>
      </c>
    </row>
    <row r="9" spans="1:5">
      <c r="A9" s="4" t="s">
        <v>88</v>
      </c>
      <c r="B9" s="5" t="n">
        <v>2356863</v>
      </c>
      <c r="C9" s="5" t="n">
        <v>5261877</v>
      </c>
      <c r="D9" s="5" t="n">
        <v>6867869</v>
      </c>
      <c r="E9" s="5" t="n">
        <v>12168024</v>
      </c>
    </row>
    <row r="10" spans="1:5">
      <c r="A10" s="3" t="s">
        <v>89</v>
      </c>
    </row>
    <row r="11" spans="1:5">
      <c r="A11" s="4" t="s">
        <v>90</v>
      </c>
      <c r="B11" s="5" t="n">
        <v>3578530</v>
      </c>
      <c r="C11" s="5" t="n">
        <v>956765</v>
      </c>
      <c r="D11" s="5" t="n">
        <v>6668461</v>
      </c>
      <c r="E11" s="5" t="n">
        <v>2820689</v>
      </c>
    </row>
    <row r="12" spans="1:5">
      <c r="A12" s="4" t="s">
        <v>91</v>
      </c>
      <c r="B12" s="5" t="n">
        <v>156914</v>
      </c>
      <c r="C12" s="5" t="n">
        <v>387494</v>
      </c>
      <c r="D12" s="5" t="n">
        <v>644095</v>
      </c>
      <c r="E12" s="5" t="n">
        <v>1232713</v>
      </c>
    </row>
    <row r="13" spans="1:5">
      <c r="A13" s="4" t="s">
        <v>92</v>
      </c>
      <c r="B13" s="5" t="n">
        <v>3735444</v>
      </c>
      <c r="C13" s="5" t="n">
        <v>1344259</v>
      </c>
      <c r="D13" s="5" t="n">
        <v>7312556</v>
      </c>
      <c r="E13" s="5" t="n">
        <v>4053402</v>
      </c>
    </row>
    <row r="14" spans="1:5">
      <c r="A14" s="4" t="s">
        <v>93</v>
      </c>
      <c r="B14" s="5" t="n">
        <v>-1378581</v>
      </c>
      <c r="C14" s="5" t="n">
        <v>3917618</v>
      </c>
      <c r="D14" s="5" t="n">
        <v>-444687</v>
      </c>
      <c r="E14" s="5" t="n">
        <v>8114622</v>
      </c>
    </row>
    <row r="15" spans="1:5">
      <c r="A15" s="3" t="s">
        <v>94</v>
      </c>
    </row>
    <row r="16" spans="1:5">
      <c r="A16" s="4" t="s">
        <v>95</v>
      </c>
      <c r="B16" s="5" t="n">
        <v>132238</v>
      </c>
      <c r="C16" s="5" t="n">
        <v>352801</v>
      </c>
      <c r="D16" s="5" t="n">
        <v>421115</v>
      </c>
      <c r="E16" s="5" t="n">
        <v>703453</v>
      </c>
    </row>
    <row r="17" spans="1:5">
      <c r="A17" s="4" t="s">
        <v>96</v>
      </c>
      <c r="B17" s="5" t="n">
        <v>294511</v>
      </c>
      <c r="C17" s="5" t="n">
        <v>411076</v>
      </c>
      <c r="D17" s="5" t="n">
        <v>812137</v>
      </c>
      <c r="E17" s="5" t="n">
        <v>1191011</v>
      </c>
    </row>
    <row r="18" spans="1:5">
      <c r="A18" s="4" t="s">
        <v>97</v>
      </c>
      <c r="B18" s="5" t="n">
        <v>55378</v>
      </c>
      <c r="C18" s="5" t="n">
        <v>80295</v>
      </c>
      <c r="D18" s="5" t="n">
        <v>159677</v>
      </c>
      <c r="E18" s="5" t="n">
        <v>220270</v>
      </c>
    </row>
    <row r="19" spans="1:5">
      <c r="A19" s="4" t="s">
        <v>98</v>
      </c>
      <c r="B19" s="5" t="n">
        <v>3830</v>
      </c>
      <c r="C19" s="5" t="n">
        <v>-10360</v>
      </c>
      <c r="D19" s="5" t="n">
        <v>-6780</v>
      </c>
      <c r="E19" s="5" t="n">
        <v>-41684</v>
      </c>
    </row>
    <row r="20" spans="1:5">
      <c r="A20" s="4" t="s">
        <v>99</v>
      </c>
      <c r="B20" s="5" t="n">
        <v>485957</v>
      </c>
      <c r="C20" s="5" t="n">
        <v>833812</v>
      </c>
      <c r="D20" s="5" t="n">
        <v>1386149</v>
      </c>
      <c r="E20" s="5" t="n">
        <v>2073050</v>
      </c>
    </row>
    <row r="21" spans="1:5">
      <c r="A21" s="4" t="s">
        <v>100</v>
      </c>
      <c r="B21" s="5" t="n">
        <v>-892624</v>
      </c>
      <c r="C21" s="5" t="n">
        <v>4751430</v>
      </c>
      <c r="D21" s="5" t="n">
        <v>941462</v>
      </c>
      <c r="E21" s="5" t="n">
        <v>10187672</v>
      </c>
    </row>
    <row r="22" spans="1:5">
      <c r="A22" s="4" t="s">
        <v>101</v>
      </c>
      <c r="B22" s="5" t="n">
        <v>174359</v>
      </c>
      <c r="C22" s="5" t="n">
        <v>239612</v>
      </c>
      <c r="D22" s="5" t="n">
        <v>618505</v>
      </c>
      <c r="E22" s="5" t="n">
        <v>834647</v>
      </c>
    </row>
    <row r="23" spans="1:5">
      <c r="A23" s="4" t="s">
        <v>102</v>
      </c>
      <c r="B23" s="5" t="n">
        <v>-1066983</v>
      </c>
      <c r="C23" s="5" t="n">
        <v>4511818</v>
      </c>
      <c r="D23" s="5" t="n">
        <v>322957</v>
      </c>
      <c r="E23" s="5" t="n">
        <v>9353025</v>
      </c>
    </row>
    <row r="24" spans="1:5">
      <c r="A24" s="4" t="s">
        <v>103</v>
      </c>
      <c r="B24" s="5" t="n">
        <v>14743</v>
      </c>
      <c r="C24" s="5" t="n">
        <v>-40084</v>
      </c>
      <c r="D24" s="5" t="n">
        <v>47979</v>
      </c>
      <c r="E24" s="5" t="n">
        <v>-52512</v>
      </c>
    </row>
    <row r="25" spans="1:5">
      <c r="A25" s="4" t="s">
        <v>104</v>
      </c>
      <c r="B25" s="5" t="n">
        <v>-1081726</v>
      </c>
      <c r="C25" s="5" t="n">
        <v>4551902</v>
      </c>
      <c r="D25" s="5" t="n">
        <v>274978</v>
      </c>
      <c r="E25" s="5" t="n">
        <v>9405537</v>
      </c>
    </row>
    <row r="26" spans="1:5">
      <c r="A26" s="3" t="s">
        <v>105</v>
      </c>
    </row>
    <row r="27" spans="1:5">
      <c r="A27" s="4" t="s">
        <v>106</v>
      </c>
      <c r="B27" s="5" t="n">
        <v>-1066983</v>
      </c>
      <c r="C27" s="5" t="n">
        <v>4511818</v>
      </c>
      <c r="D27" s="5" t="n">
        <v>322957</v>
      </c>
      <c r="E27" s="5" t="n">
        <v>9353025</v>
      </c>
    </row>
    <row r="28" spans="1:5">
      <c r="A28" s="4" t="s">
        <v>107</v>
      </c>
      <c r="B28" s="5" t="n">
        <v>1597514</v>
      </c>
      <c r="C28" s="5" t="n">
        <v>2683536</v>
      </c>
      <c r="D28" s="5" t="n">
        <v>-1029721</v>
      </c>
      <c r="E28" s="5" t="n">
        <v>5714317</v>
      </c>
    </row>
    <row r="29" spans="1:5">
      <c r="A29" s="4" t="s">
        <v>108</v>
      </c>
      <c r="B29" s="5" t="n">
        <v>530531</v>
      </c>
      <c r="C29" s="5" t="n">
        <v>7195354</v>
      </c>
      <c r="D29" s="5" t="n">
        <v>-706764</v>
      </c>
      <c r="E29" s="5" t="n">
        <v>15067342</v>
      </c>
    </row>
    <row r="30" spans="1:5">
      <c r="A30" s="4" t="s">
        <v>109</v>
      </c>
      <c r="B30" s="5" t="n">
        <v>37541</v>
      </c>
      <c r="C30" s="5" t="n">
        <v>-1249</v>
      </c>
      <c r="D30" s="5" t="n">
        <v>33898</v>
      </c>
      <c r="E30" s="5" t="n">
        <v>31146</v>
      </c>
    </row>
    <row r="31" spans="1:5">
      <c r="A31" s="4" t="s">
        <v>110</v>
      </c>
      <c r="B31" s="6" t="n">
        <v>492990</v>
      </c>
      <c r="C31" s="6" t="n">
        <v>7196603</v>
      </c>
      <c r="D31" s="6" t="n">
        <v>-740662</v>
      </c>
      <c r="E31" s="6" t="n">
        <v>15036196</v>
      </c>
    </row>
    <row r="32" spans="1:5">
      <c r="A32" s="4" t="s">
        <v>111</v>
      </c>
      <c r="B32" s="5" t="n">
        <v>22871772</v>
      </c>
      <c r="C32" s="5" t="n">
        <v>21176294</v>
      </c>
      <c r="D32" s="5" t="n">
        <v>22339818</v>
      </c>
      <c r="E32" s="5" t="n">
        <v>21080787</v>
      </c>
    </row>
    <row r="33" spans="1:5">
      <c r="A33" s="4" t="s">
        <v>112</v>
      </c>
      <c r="B33" s="8" t="n">
        <v>-0.05</v>
      </c>
      <c r="C33" s="8" t="n">
        <v>0.21</v>
      </c>
      <c r="D33" s="8" t="n">
        <v>0.01</v>
      </c>
      <c r="E33" s="8" t="n">
        <v>0.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0"/>
    <col customWidth="1" max="2" min="2" width="15"/>
  </cols>
  <sheetData>
    <row r="1" spans="1:2">
      <c r="A1" s="1" t="s">
        <v>431</v>
      </c>
      <c r="B1" s="2" t="s">
        <v>1</v>
      </c>
    </row>
    <row r="2" spans="1:2">
      <c r="B2" s="2" t="s">
        <v>2</v>
      </c>
    </row>
    <row r="3" spans="1:2">
      <c r="A3" s="4" t="s">
        <v>432</v>
      </c>
    </row>
    <row r="4" spans="1:2">
      <c r="A4" s="3" t="s">
        <v>433</v>
      </c>
    </row>
    <row r="5" spans="1:2">
      <c r="A5" s="4" t="s">
        <v>434</v>
      </c>
      <c r="B5" s="4" t="s">
        <v>435</v>
      </c>
    </row>
    <row r="6" spans="1:2">
      <c r="A6" s="4" t="s">
        <v>436</v>
      </c>
    </row>
    <row r="7" spans="1:2">
      <c r="A7" s="3" t="s">
        <v>433</v>
      </c>
    </row>
    <row r="8" spans="1:2">
      <c r="A8" s="4" t="s">
        <v>434</v>
      </c>
      <c r="B8" s="4" t="s">
        <v>437</v>
      </c>
    </row>
    <row r="9" spans="1:2">
      <c r="A9" s="4" t="s">
        <v>438</v>
      </c>
    </row>
    <row r="10" spans="1:2">
      <c r="A10" s="3" t="s">
        <v>433</v>
      </c>
    </row>
    <row r="11" spans="1:2">
      <c r="A11" s="4" t="s">
        <v>434</v>
      </c>
      <c r="B11" s="4" t="s">
        <v>439</v>
      </c>
    </row>
    <row r="12" spans="1:2">
      <c r="A12" s="4" t="s">
        <v>440</v>
      </c>
    </row>
    <row r="13" spans="1:2">
      <c r="A13" s="3" t="s">
        <v>433</v>
      </c>
    </row>
    <row r="14" spans="1:2">
      <c r="A14" s="4" t="s">
        <v>434</v>
      </c>
      <c r="B14" s="4" t="s">
        <v>441</v>
      </c>
    </row>
    <row r="15" spans="1:2">
      <c r="A15" s="4" t="s">
        <v>442</v>
      </c>
    </row>
    <row r="16" spans="1:2">
      <c r="A16" s="3" t="s">
        <v>433</v>
      </c>
    </row>
    <row r="17" spans="1:2">
      <c r="A17" s="4" t="s">
        <v>434</v>
      </c>
      <c r="B17" s="4" t="s">
        <v>439</v>
      </c>
    </row>
    <row r="18" spans="1:2">
      <c r="A18" s="4" t="s">
        <v>443</v>
      </c>
    </row>
    <row r="19" spans="1:2">
      <c r="A19" s="3" t="s">
        <v>433</v>
      </c>
    </row>
    <row r="20" spans="1:2">
      <c r="A20" s="4" t="s">
        <v>434</v>
      </c>
      <c r="B20" s="4" t="s">
        <v>441</v>
      </c>
    </row>
    <row r="21" spans="1:2">
      <c r="A21" s="4" t="s">
        <v>444</v>
      </c>
    </row>
    <row r="22" spans="1:2">
      <c r="A22" s="3" t="s">
        <v>433</v>
      </c>
    </row>
    <row r="23" spans="1:2">
      <c r="A23" s="4" t="s">
        <v>434</v>
      </c>
      <c r="B23" s="4" t="s">
        <v>439</v>
      </c>
    </row>
    <row r="24" spans="1:2">
      <c r="A24" s="4" t="s">
        <v>445</v>
      </c>
    </row>
    <row r="25" spans="1:2">
      <c r="A25" s="3" t="s">
        <v>433</v>
      </c>
    </row>
    <row r="26" spans="1:2">
      <c r="A26" s="4" t="s">
        <v>434</v>
      </c>
      <c r="B26" s="4" t="s">
        <v>441</v>
      </c>
    </row>
    <row r="27" spans="1:2">
      <c r="A27" s="4" t="s">
        <v>446</v>
      </c>
    </row>
    <row r="28" spans="1:2">
      <c r="A28" s="3" t="s">
        <v>433</v>
      </c>
    </row>
    <row r="29" spans="1:2">
      <c r="A29" s="4" t="s">
        <v>434</v>
      </c>
      <c r="B29" s="4" t="s">
        <v>447</v>
      </c>
    </row>
    <row r="30" spans="1:2">
      <c r="A30" s="4" t="s">
        <v>448</v>
      </c>
    </row>
    <row r="31" spans="1:2">
      <c r="A31" s="3" t="s">
        <v>433</v>
      </c>
    </row>
    <row r="32" spans="1:2">
      <c r="A32" s="4" t="s">
        <v>434</v>
      </c>
      <c r="B32" s="4" t="s">
        <v>4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450</v>
      </c>
      <c r="B1" s="2" t="s">
        <v>451</v>
      </c>
      <c r="C1" s="2" t="s">
        <v>31</v>
      </c>
      <c r="D1" s="2" t="s">
        <v>2</v>
      </c>
      <c r="E1" s="2" t="s">
        <v>81</v>
      </c>
      <c r="F1" s="2" t="s">
        <v>2</v>
      </c>
      <c r="G1" s="2" t="s">
        <v>81</v>
      </c>
      <c r="H1" s="2" t="s">
        <v>31</v>
      </c>
    </row>
    <row r="2" spans="1:8">
      <c r="A2" s="3" t="s">
        <v>452</v>
      </c>
    </row>
    <row r="3" spans="1:8">
      <c r="A3" s="4" t="s">
        <v>453</v>
      </c>
      <c r="F3" s="4" t="s">
        <v>437</v>
      </c>
    </row>
    <row r="4" spans="1:8">
      <c r="A4" s="4" t="s">
        <v>454</v>
      </c>
      <c r="C4" s="6" t="n">
        <v>232355</v>
      </c>
      <c r="D4" s="6" t="n">
        <v>4166315</v>
      </c>
      <c r="F4" s="6" t="n">
        <v>4166315</v>
      </c>
      <c r="H4" s="6" t="n">
        <v>232355</v>
      </c>
    </row>
    <row r="5" spans="1:8">
      <c r="A5" s="4" t="s">
        <v>154</v>
      </c>
      <c r="C5" s="6" t="n">
        <v>13819</v>
      </c>
      <c r="D5" s="5" t="n">
        <v>131711</v>
      </c>
      <c r="F5" s="6" t="n">
        <v>131711</v>
      </c>
      <c r="H5" s="6" t="n">
        <v>13819</v>
      </c>
    </row>
    <row r="6" spans="1:8">
      <c r="A6" s="4" t="s">
        <v>455</v>
      </c>
      <c r="F6" s="4" t="s">
        <v>456</v>
      </c>
    </row>
    <row r="7" spans="1:8">
      <c r="A7" s="4" t="s">
        <v>457</v>
      </c>
      <c r="C7" s="4" t="s">
        <v>458</v>
      </c>
      <c r="H7" s="4" t="s">
        <v>459</v>
      </c>
    </row>
    <row r="8" spans="1:8">
      <c r="A8" s="4" t="s">
        <v>460</v>
      </c>
      <c r="D8" s="6" t="n">
        <v>174359</v>
      </c>
      <c r="E8" s="6" t="n">
        <v>239612</v>
      </c>
      <c r="F8" s="6" t="n">
        <v>618505</v>
      </c>
      <c r="G8" s="6" t="n">
        <v>834647</v>
      </c>
    </row>
    <row r="9" spans="1:8">
      <c r="A9" s="4" t="s">
        <v>461</v>
      </c>
      <c r="F9" s="4" t="s">
        <v>462</v>
      </c>
    </row>
    <row r="10" spans="1:8">
      <c r="A10" s="4" t="s">
        <v>463</v>
      </c>
      <c r="H10" s="6" t="n">
        <v>744766</v>
      </c>
    </row>
    <row r="11" spans="1:8">
      <c r="A11" s="4" t="s">
        <v>464</v>
      </c>
      <c r="F11" s="4" t="s">
        <v>465</v>
      </c>
    </row>
    <row r="12" spans="1:8">
      <c r="A12" s="4" t="s">
        <v>466</v>
      </c>
    </row>
    <row r="13" spans="1:8">
      <c r="A13" s="3" t="s">
        <v>452</v>
      </c>
    </row>
    <row r="14" spans="1:8">
      <c r="A14" s="4" t="s">
        <v>453</v>
      </c>
      <c r="F14" s="4" t="s">
        <v>437</v>
      </c>
    </row>
    <row r="15" spans="1:8">
      <c r="A15" s="4" t="s">
        <v>467</v>
      </c>
    </row>
    <row r="16" spans="1:8">
      <c r="A16" s="3" t="s">
        <v>452</v>
      </c>
    </row>
    <row r="17" spans="1:8">
      <c r="A17" s="4" t="s">
        <v>468</v>
      </c>
      <c r="B17" s="4" t="s">
        <v>459</v>
      </c>
    </row>
    <row r="18" spans="1:8">
      <c r="A18" s="4" t="s">
        <v>469</v>
      </c>
      <c r="D18" s="4" t="s">
        <v>470</v>
      </c>
      <c r="F18" s="4" t="s">
        <v>470</v>
      </c>
    </row>
    <row r="19" spans="1:8">
      <c r="A19" s="4" t="s">
        <v>471</v>
      </c>
    </row>
    <row r="20" spans="1:8">
      <c r="A20" s="3" t="s">
        <v>452</v>
      </c>
    </row>
    <row r="21" spans="1:8">
      <c r="A21" s="4" t="s">
        <v>468</v>
      </c>
      <c r="B21" s="4" t="s">
        <v>472</v>
      </c>
    </row>
    <row r="22" spans="1:8">
      <c r="A22" s="4" t="s">
        <v>469</v>
      </c>
      <c r="D22" s="4" t="s">
        <v>473</v>
      </c>
      <c r="F22" s="4" t="s">
        <v>4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74</v>
      </c>
      <c r="B1" s="2" t="s">
        <v>2</v>
      </c>
      <c r="C1" s="2" t="s">
        <v>31</v>
      </c>
    </row>
    <row r="2" spans="1:3">
      <c r="A2" s="3" t="s">
        <v>207</v>
      </c>
    </row>
    <row r="3" spans="1:3">
      <c r="A3" s="4" t="s">
        <v>475</v>
      </c>
      <c r="B3" s="6" t="n">
        <v>864150</v>
      </c>
      <c r="C3" s="6" t="n">
        <v>1225830</v>
      </c>
    </row>
    <row r="4" spans="1:3">
      <c r="A4" s="4" t="s">
        <v>476</v>
      </c>
      <c r="B4" s="5" t="n">
        <v>785888</v>
      </c>
      <c r="C4" s="5" t="n">
        <v>766119</v>
      </c>
    </row>
    <row r="5" spans="1:3">
      <c r="A5" s="4" t="s">
        <v>477</v>
      </c>
      <c r="B5" s="5" t="n">
        <v>1701482</v>
      </c>
      <c r="C5" s="5" t="n">
        <v>1355774</v>
      </c>
    </row>
    <row r="6" spans="1:3">
      <c r="A6" s="4" t="s">
        <v>478</v>
      </c>
      <c r="B6" s="5" t="n">
        <v>-964789</v>
      </c>
      <c r="C6" s="5" t="n">
        <v>-983165</v>
      </c>
    </row>
    <row r="7" spans="1:3">
      <c r="A7" s="4" t="s">
        <v>120</v>
      </c>
      <c r="B7" s="6" t="n">
        <v>2386731</v>
      </c>
      <c r="C7" s="6" t="n">
        <v>23645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79</v>
      </c>
      <c r="B1" s="2" t="s">
        <v>2</v>
      </c>
      <c r="C1" s="2" t="s">
        <v>31</v>
      </c>
    </row>
    <row r="2" spans="1:3">
      <c r="A2" s="3" t="s">
        <v>433</v>
      </c>
    </row>
    <row r="3" spans="1:3">
      <c r="A3" s="4" t="s">
        <v>480</v>
      </c>
      <c r="B3" s="6" t="n">
        <v>16831762</v>
      </c>
      <c r="C3" s="6" t="n">
        <v>16919229</v>
      </c>
    </row>
    <row r="4" spans="1:3">
      <c r="A4" s="4" t="s">
        <v>481</v>
      </c>
      <c r="B4" s="5" t="n">
        <v>-5592994</v>
      </c>
      <c r="C4" s="5" t="n">
        <v>-5221925</v>
      </c>
    </row>
    <row r="5" spans="1:3">
      <c r="A5" s="4" t="s">
        <v>42</v>
      </c>
      <c r="B5" s="5" t="n">
        <v>11238768</v>
      </c>
      <c r="C5" s="5" t="n">
        <v>11697304</v>
      </c>
    </row>
    <row r="6" spans="1:3">
      <c r="A6" s="4" t="s">
        <v>482</v>
      </c>
    </row>
    <row r="7" spans="1:3">
      <c r="A7" s="3" t="s">
        <v>433</v>
      </c>
    </row>
    <row r="8" spans="1:3">
      <c r="A8" s="4" t="s">
        <v>480</v>
      </c>
      <c r="B8" s="5" t="n">
        <v>12263987</v>
      </c>
      <c r="C8" s="5" t="n">
        <v>12433157</v>
      </c>
    </row>
    <row r="9" spans="1:3">
      <c r="A9" s="4" t="s">
        <v>483</v>
      </c>
    </row>
    <row r="10" spans="1:3">
      <c r="A10" s="3" t="s">
        <v>433</v>
      </c>
    </row>
    <row r="11" spans="1:3">
      <c r="A11" s="4" t="s">
        <v>480</v>
      </c>
      <c r="B11" s="5" t="n">
        <v>81116</v>
      </c>
      <c r="C11" s="5" t="n">
        <v>82599</v>
      </c>
    </row>
    <row r="12" spans="1:3">
      <c r="A12" s="4" t="s">
        <v>484</v>
      </c>
    </row>
    <row r="13" spans="1:3">
      <c r="A13" s="3" t="s">
        <v>433</v>
      </c>
    </row>
    <row r="14" spans="1:3">
      <c r="A14" s="4" t="s">
        <v>480</v>
      </c>
      <c r="B14" s="5" t="n">
        <v>962398</v>
      </c>
      <c r="C14" s="5" t="n">
        <v>922065</v>
      </c>
    </row>
    <row r="15" spans="1:3">
      <c r="A15" s="4" t="s">
        <v>485</v>
      </c>
    </row>
    <row r="16" spans="1:3">
      <c r="A16" s="3" t="s">
        <v>433</v>
      </c>
    </row>
    <row r="17" spans="1:3">
      <c r="A17" s="4" t="s">
        <v>480</v>
      </c>
      <c r="B17" s="5" t="n">
        <v>83432</v>
      </c>
      <c r="C17" s="5" t="n">
        <v>84583</v>
      </c>
    </row>
    <row r="18" spans="1:3">
      <c r="A18" s="4" t="s">
        <v>486</v>
      </c>
    </row>
    <row r="19" spans="1:3">
      <c r="A19" s="3" t="s">
        <v>433</v>
      </c>
    </row>
    <row r="20" spans="1:3">
      <c r="A20" s="4" t="s">
        <v>480</v>
      </c>
      <c r="B20" s="5" t="n">
        <v>80226</v>
      </c>
      <c r="C20" s="5" t="n">
        <v>40524</v>
      </c>
    </row>
    <row r="21" spans="1:3">
      <c r="A21" s="4" t="s">
        <v>487</v>
      </c>
    </row>
    <row r="22" spans="1:3">
      <c r="A22" s="3" t="s">
        <v>433</v>
      </c>
    </row>
    <row r="23" spans="1:3">
      <c r="A23" s="4" t="s">
        <v>480</v>
      </c>
      <c r="B23" s="5" t="n">
        <v>227148</v>
      </c>
      <c r="C23" s="5" t="n">
        <v>179624</v>
      </c>
    </row>
    <row r="24" spans="1:3">
      <c r="A24" s="4" t="s">
        <v>488</v>
      </c>
    </row>
    <row r="25" spans="1:3">
      <c r="A25" s="3" t="s">
        <v>433</v>
      </c>
    </row>
    <row r="26" spans="1:3">
      <c r="A26" s="4" t="s">
        <v>480</v>
      </c>
      <c r="B26" s="6" t="n">
        <v>3133455</v>
      </c>
      <c r="C26" s="6" t="n">
        <v>31766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89</v>
      </c>
      <c r="B1" s="2" t="s">
        <v>2</v>
      </c>
      <c r="C1" s="2" t="s">
        <v>31</v>
      </c>
    </row>
    <row r="2" spans="1:3">
      <c r="A2" s="3" t="s">
        <v>433</v>
      </c>
    </row>
    <row r="3" spans="1:3">
      <c r="A3" s="4" t="s">
        <v>490</v>
      </c>
      <c r="B3" s="6" t="n">
        <v>3133455</v>
      </c>
      <c r="C3" s="6" t="n">
        <v>3176677</v>
      </c>
    </row>
    <row r="4" spans="1:3">
      <c r="A4" s="4" t="s">
        <v>491</v>
      </c>
    </row>
    <row r="5" spans="1:3">
      <c r="A5" s="3" t="s">
        <v>433</v>
      </c>
    </row>
    <row r="6" spans="1:3">
      <c r="A6" s="4" t="s">
        <v>490</v>
      </c>
      <c r="B6" s="5" t="n">
        <v>2407259</v>
      </c>
      <c r="C6" s="5" t="n">
        <v>2440465</v>
      </c>
    </row>
    <row r="7" spans="1:3">
      <c r="A7" s="4" t="s">
        <v>492</v>
      </c>
    </row>
    <row r="8" spans="1:3">
      <c r="A8" s="3" t="s">
        <v>433</v>
      </c>
    </row>
    <row r="9" spans="1:3">
      <c r="A9" s="4" t="s">
        <v>490</v>
      </c>
      <c r="B9" s="5" t="n">
        <v>269702</v>
      </c>
      <c r="C9" s="5" t="n">
        <v>273422</v>
      </c>
    </row>
    <row r="10" spans="1:3">
      <c r="A10" s="4" t="s">
        <v>493</v>
      </c>
    </row>
    <row r="11" spans="1:3">
      <c r="A11" s="3" t="s">
        <v>433</v>
      </c>
    </row>
    <row r="12" spans="1:3">
      <c r="A12" s="4" t="s">
        <v>490</v>
      </c>
      <c r="B12" s="6" t="n">
        <v>456494</v>
      </c>
      <c r="C12" s="6" t="n">
        <v>4627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494</v>
      </c>
      <c r="B1" s="2" t="s">
        <v>80</v>
      </c>
      <c r="D1" s="2" t="s">
        <v>1</v>
      </c>
    </row>
    <row r="2" spans="1:5">
      <c r="B2" s="2" t="s">
        <v>2</v>
      </c>
      <c r="C2" s="2" t="s">
        <v>81</v>
      </c>
      <c r="D2" s="2" t="s">
        <v>2</v>
      </c>
      <c r="E2" s="2" t="s">
        <v>81</v>
      </c>
    </row>
    <row r="3" spans="1:5">
      <c r="A3" s="3" t="s">
        <v>495</v>
      </c>
    </row>
    <row r="4" spans="1:5">
      <c r="A4" s="4" t="s">
        <v>496</v>
      </c>
      <c r="B4" s="6" t="n">
        <v>132035</v>
      </c>
      <c r="C4" s="6" t="n">
        <v>183708</v>
      </c>
      <c r="D4" s="6" t="n">
        <v>439807</v>
      </c>
      <c r="E4" s="6" t="n">
        <v>46014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97</v>
      </c>
      <c r="B1" s="2" t="s">
        <v>2</v>
      </c>
      <c r="C1" s="2" t="s">
        <v>31</v>
      </c>
    </row>
    <row r="2" spans="1:3">
      <c r="A2" s="3" t="s">
        <v>215</v>
      </c>
    </row>
    <row r="3" spans="1:3">
      <c r="A3" s="4" t="s">
        <v>498</v>
      </c>
      <c r="B3" s="6" t="n">
        <v>1657397</v>
      </c>
      <c r="C3" s="6" t="n">
        <v>1680259</v>
      </c>
    </row>
    <row r="4" spans="1:3">
      <c r="A4" s="4" t="s">
        <v>499</v>
      </c>
      <c r="B4" s="5" t="n">
        <v>-355472</v>
      </c>
      <c r="C4" s="5" t="n">
        <v>-335171</v>
      </c>
    </row>
    <row r="5" spans="1:3">
      <c r="A5" s="4" t="s">
        <v>500</v>
      </c>
      <c r="B5" s="6" t="n">
        <v>1301925</v>
      </c>
      <c r="C5" s="6" t="n">
        <v>13450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501</v>
      </c>
      <c r="B1" s="2" t="s">
        <v>2</v>
      </c>
      <c r="C1" s="2" t="s">
        <v>31</v>
      </c>
    </row>
    <row r="2" spans="1:3">
      <c r="A2" s="3" t="s">
        <v>502</v>
      </c>
    </row>
    <row r="3" spans="1:3">
      <c r="A3" s="4" t="s">
        <v>503</v>
      </c>
      <c r="B3" s="6" t="n">
        <v>33148</v>
      </c>
    </row>
    <row r="4" spans="1:3">
      <c r="A4" s="4" t="s">
        <v>504</v>
      </c>
      <c r="B4" s="5" t="n">
        <v>33148</v>
      </c>
    </row>
    <row r="5" spans="1:3">
      <c r="A5" s="4" t="s">
        <v>505</v>
      </c>
      <c r="B5" s="5" t="n">
        <v>33148</v>
      </c>
    </row>
    <row r="6" spans="1:3">
      <c r="A6" s="4" t="s">
        <v>506</v>
      </c>
      <c r="B6" s="5" t="n">
        <v>33148</v>
      </c>
    </row>
    <row r="7" spans="1:3">
      <c r="A7" s="4" t="s">
        <v>507</v>
      </c>
      <c r="B7" s="5" t="n">
        <v>33148</v>
      </c>
    </row>
    <row r="8" spans="1:3">
      <c r="A8" s="4" t="s">
        <v>508</v>
      </c>
      <c r="B8" s="5" t="n">
        <v>1136185</v>
      </c>
    </row>
    <row r="9" spans="1:3">
      <c r="A9" s="4" t="s">
        <v>120</v>
      </c>
      <c r="B9" s="6" t="n">
        <v>1301925</v>
      </c>
      <c r="C9" s="6" t="n">
        <v>13450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509</v>
      </c>
      <c r="B1" s="2" t="s">
        <v>80</v>
      </c>
      <c r="D1" s="2" t="s">
        <v>1</v>
      </c>
    </row>
    <row r="2" spans="1:5">
      <c r="B2" s="2" t="s">
        <v>2</v>
      </c>
      <c r="C2" s="2" t="s">
        <v>81</v>
      </c>
      <c r="D2" s="2" t="s">
        <v>2</v>
      </c>
      <c r="E2" s="2" t="s">
        <v>81</v>
      </c>
    </row>
    <row r="3" spans="1:5">
      <c r="A3" s="3" t="s">
        <v>510</v>
      </c>
    </row>
    <row r="4" spans="1:5">
      <c r="A4" s="4" t="s">
        <v>453</v>
      </c>
      <c r="D4" s="4" t="s">
        <v>437</v>
      </c>
    </row>
    <row r="5" spans="1:5">
      <c r="A5" s="4" t="s">
        <v>511</v>
      </c>
      <c r="B5" s="6" t="n">
        <v>10092</v>
      </c>
      <c r="C5" s="6" t="n">
        <v>10295</v>
      </c>
      <c r="D5" s="6" t="n">
        <v>29164</v>
      </c>
      <c r="E5" s="6" t="n">
        <v>29689</v>
      </c>
    </row>
    <row r="6" spans="1:5">
      <c r="A6" s="4" t="s">
        <v>466</v>
      </c>
    </row>
    <row r="7" spans="1:5">
      <c r="A7" s="3" t="s">
        <v>510</v>
      </c>
    </row>
    <row r="8" spans="1:5">
      <c r="A8" s="4" t="s">
        <v>453</v>
      </c>
      <c r="D8" s="4" t="s">
        <v>43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0"/>
    <col customWidth="1" max="2" min="2" width="21"/>
    <col customWidth="1" max="3" min="3" width="21"/>
    <col customWidth="1" max="4" min="4" width="21"/>
  </cols>
  <sheetData>
    <row r="1" spans="1:4">
      <c r="A1" s="1" t="s">
        <v>512</v>
      </c>
      <c r="B1" s="2" t="s">
        <v>195</v>
      </c>
      <c r="C1" s="2" t="s">
        <v>513</v>
      </c>
      <c r="D1" s="2" t="s">
        <v>514</v>
      </c>
    </row>
    <row r="2" spans="1:4">
      <c r="A2" s="3" t="s">
        <v>515</v>
      </c>
    </row>
    <row r="3" spans="1:4">
      <c r="A3" s="4" t="s">
        <v>516</v>
      </c>
      <c r="B3" s="6" t="n">
        <v>1099669</v>
      </c>
      <c r="D3" s="6" t="n">
        <v>1114837</v>
      </c>
    </row>
    <row r="4" spans="1:4">
      <c r="A4" s="4" t="s">
        <v>392</v>
      </c>
    </row>
    <row r="5" spans="1:4">
      <c r="A5" s="3" t="s">
        <v>515</v>
      </c>
    </row>
    <row r="6" spans="1:4">
      <c r="A6" s="4" t="s">
        <v>517</v>
      </c>
      <c r="C6" s="9" t="n">
        <v>738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55"/>
    <col customWidth="1" max="2" min="2" width="13"/>
    <col customWidth="1" max="3" min="3" width="27"/>
    <col customWidth="1" max="4" min="4" width="18"/>
    <col customWidth="1" max="5" min="5" width="18"/>
    <col customWidth="1" max="6" min="6" width="46"/>
    <col customWidth="1" max="7" min="7" width="26"/>
    <col customWidth="1" max="8" min="8" width="13"/>
  </cols>
  <sheetData>
    <row r="1" spans="1:8">
      <c r="A1" s="1" t="s">
        <v>113</v>
      </c>
      <c r="B1" s="2" t="s">
        <v>114</v>
      </c>
      <c r="C1" s="2" t="s">
        <v>115</v>
      </c>
      <c r="D1" s="2" t="s">
        <v>116</v>
      </c>
      <c r="E1" s="2" t="s">
        <v>117</v>
      </c>
      <c r="F1" s="2" t="s">
        <v>118</v>
      </c>
      <c r="G1" s="2" t="s">
        <v>119</v>
      </c>
      <c r="H1" s="2" t="s">
        <v>120</v>
      </c>
    </row>
    <row r="2" spans="1:8">
      <c r="A2" s="4" t="s">
        <v>121</v>
      </c>
      <c r="B2" s="6" t="n">
        <v>21034</v>
      </c>
      <c r="C2" s="6" t="n">
        <v>22737302</v>
      </c>
      <c r="D2" s="6" t="n">
        <v>3484449</v>
      </c>
      <c r="E2" s="6" t="n">
        <v>39064743</v>
      </c>
      <c r="F2" s="6" t="n">
        <v>-3140982</v>
      </c>
      <c r="G2" s="6" t="n">
        <v>1087376</v>
      </c>
      <c r="H2" s="6" t="n">
        <v>63253922</v>
      </c>
    </row>
    <row r="3" spans="1:8">
      <c r="A3" s="4" t="s">
        <v>122</v>
      </c>
      <c r="B3" s="5" t="n">
        <v>21034072</v>
      </c>
    </row>
    <row r="4" spans="1:8">
      <c r="A4" s="4" t="s">
        <v>123</v>
      </c>
      <c r="B4" s="4" t="s">
        <v>39</v>
      </c>
      <c r="C4" s="4" t="s">
        <v>39</v>
      </c>
      <c r="D4" s="4" t="s">
        <v>39</v>
      </c>
      <c r="E4" s="4" t="s">
        <v>39</v>
      </c>
      <c r="F4" s="4" t="s">
        <v>39</v>
      </c>
      <c r="G4" s="5" t="n">
        <v>-1461</v>
      </c>
      <c r="H4" s="5" t="n">
        <v>-1461</v>
      </c>
    </row>
    <row r="5" spans="1:8">
      <c r="A5" s="4" t="s">
        <v>124</v>
      </c>
      <c r="B5" s="6" t="n">
        <v>200</v>
      </c>
      <c r="C5" s="5" t="n">
        <v>433800</v>
      </c>
      <c r="D5" s="4" t="s">
        <v>39</v>
      </c>
      <c r="E5" s="4" t="s">
        <v>39</v>
      </c>
      <c r="F5" s="4" t="s">
        <v>39</v>
      </c>
      <c r="G5" s="4" t="s">
        <v>39</v>
      </c>
      <c r="H5" s="5" t="n">
        <v>434000</v>
      </c>
    </row>
    <row r="6" spans="1:8">
      <c r="A6" s="4" t="s">
        <v>125</v>
      </c>
      <c r="B6" s="5" t="n">
        <v>200000</v>
      </c>
    </row>
    <row r="7" spans="1:8">
      <c r="A7" s="4" t="s">
        <v>126</v>
      </c>
      <c r="B7" s="4" t="s">
        <v>39</v>
      </c>
      <c r="C7" s="4" t="s">
        <v>39</v>
      </c>
      <c r="D7" s="4" t="s">
        <v>39</v>
      </c>
      <c r="E7" s="5" t="n">
        <v>9405537</v>
      </c>
      <c r="F7" s="4" t="s">
        <v>39</v>
      </c>
      <c r="G7" s="5" t="n">
        <v>-52512</v>
      </c>
      <c r="H7" s="5" t="n">
        <v>9353025</v>
      </c>
    </row>
    <row r="8" spans="1:8">
      <c r="A8" s="4" t="s">
        <v>127</v>
      </c>
      <c r="B8" s="4" t="s">
        <v>39</v>
      </c>
      <c r="C8" s="4" t="s">
        <v>39</v>
      </c>
      <c r="D8" s="5" t="n">
        <v>590121</v>
      </c>
      <c r="E8" s="5" t="n">
        <v>-590121</v>
      </c>
      <c r="F8" s="4" t="s">
        <v>39</v>
      </c>
      <c r="G8" s="4" t="s">
        <v>39</v>
      </c>
      <c r="H8" s="4" t="s">
        <v>39</v>
      </c>
    </row>
    <row r="9" spans="1:8">
      <c r="A9" s="4" t="s">
        <v>128</v>
      </c>
      <c r="B9" s="4" t="s">
        <v>39</v>
      </c>
      <c r="C9" s="4" t="s">
        <v>39</v>
      </c>
      <c r="D9" s="4" t="s">
        <v>39</v>
      </c>
      <c r="E9" s="4" t="s">
        <v>39</v>
      </c>
      <c r="F9" s="5" t="n">
        <v>5630659</v>
      </c>
      <c r="G9" s="5" t="n">
        <v>83658</v>
      </c>
      <c r="H9" s="5" t="n">
        <v>5714317</v>
      </c>
    </row>
    <row r="10" spans="1:8">
      <c r="A10" s="4" t="s">
        <v>129</v>
      </c>
      <c r="B10" s="6" t="n">
        <v>21234</v>
      </c>
      <c r="C10" s="5" t="n">
        <v>23171102</v>
      </c>
      <c r="D10" s="5" t="n">
        <v>4074570</v>
      </c>
      <c r="E10" s="5" t="n">
        <v>47880159</v>
      </c>
      <c r="F10" s="5" t="n">
        <v>2489677</v>
      </c>
      <c r="G10" s="5" t="n">
        <v>1117061</v>
      </c>
      <c r="H10" s="5" t="n">
        <v>78753803</v>
      </c>
    </row>
    <row r="11" spans="1:8">
      <c r="A11" s="4" t="s">
        <v>130</v>
      </c>
      <c r="B11" s="5" t="n">
        <v>21234072</v>
      </c>
    </row>
    <row r="12" spans="1:8">
      <c r="A12" s="4" t="s">
        <v>131</v>
      </c>
      <c r="B12" s="6" t="n">
        <v>21034</v>
      </c>
      <c r="C12" s="5" t="n">
        <v>22737302</v>
      </c>
      <c r="D12" s="5" t="n">
        <v>3727672</v>
      </c>
      <c r="E12" s="5" t="n">
        <v>43675155</v>
      </c>
      <c r="F12" s="5" t="n">
        <v>-155024</v>
      </c>
      <c r="G12" s="5" t="n">
        <v>1118310</v>
      </c>
      <c r="H12" s="5" t="n">
        <v>71124449</v>
      </c>
    </row>
    <row r="13" spans="1:8">
      <c r="A13" s="4" t="s">
        <v>132</v>
      </c>
      <c r="B13" s="5" t="n">
        <v>21034072</v>
      </c>
    </row>
    <row r="14" spans="1:8">
      <c r="A14" s="4" t="s">
        <v>124</v>
      </c>
      <c r="B14" s="6" t="n">
        <v>200</v>
      </c>
      <c r="C14" s="5" t="n">
        <v>433800</v>
      </c>
      <c r="D14" s="4" t="s">
        <v>39</v>
      </c>
      <c r="E14" s="4" t="s">
        <v>39</v>
      </c>
      <c r="F14" s="4" t="s">
        <v>39</v>
      </c>
      <c r="G14" s="4" t="s">
        <v>39</v>
      </c>
      <c r="H14" s="5" t="n">
        <v>434000</v>
      </c>
    </row>
    <row r="15" spans="1:8">
      <c r="A15" s="4" t="s">
        <v>125</v>
      </c>
      <c r="B15" s="5" t="n">
        <v>200000</v>
      </c>
    </row>
    <row r="16" spans="1:8">
      <c r="A16" s="4" t="s">
        <v>126</v>
      </c>
      <c r="B16" s="4" t="s">
        <v>39</v>
      </c>
      <c r="C16" s="4" t="s">
        <v>39</v>
      </c>
      <c r="D16" s="4" t="s">
        <v>39</v>
      </c>
      <c r="E16" s="5" t="n">
        <v>4551902</v>
      </c>
      <c r="F16" s="4" t="s">
        <v>39</v>
      </c>
      <c r="G16" s="5" t="n">
        <v>-40084</v>
      </c>
      <c r="H16" s="5" t="n">
        <v>4511818</v>
      </c>
    </row>
    <row r="17" spans="1:8">
      <c r="A17" s="4" t="s">
        <v>127</v>
      </c>
      <c r="B17" s="4" t="s">
        <v>39</v>
      </c>
      <c r="C17" s="4" t="s">
        <v>39</v>
      </c>
      <c r="D17" s="5" t="n">
        <v>346898</v>
      </c>
      <c r="E17" s="5" t="n">
        <v>-346898</v>
      </c>
      <c r="F17" s="4" t="s">
        <v>39</v>
      </c>
      <c r="G17" s="4" t="s">
        <v>39</v>
      </c>
      <c r="H17" s="4" t="s">
        <v>39</v>
      </c>
    </row>
    <row r="18" spans="1:8">
      <c r="A18" s="4" t="s">
        <v>128</v>
      </c>
      <c r="B18" s="4" t="s">
        <v>39</v>
      </c>
      <c r="C18" s="4" t="s">
        <v>39</v>
      </c>
      <c r="D18" s="4" t="s">
        <v>39</v>
      </c>
      <c r="E18" s="4" t="s">
        <v>39</v>
      </c>
      <c r="F18" s="5" t="n">
        <v>2644701</v>
      </c>
      <c r="G18" s="5" t="n">
        <v>38835</v>
      </c>
      <c r="H18" s="5" t="n">
        <v>2683536</v>
      </c>
    </row>
    <row r="19" spans="1:8">
      <c r="A19" s="4" t="s">
        <v>129</v>
      </c>
      <c r="B19" s="6" t="n">
        <v>21234</v>
      </c>
      <c r="C19" s="5" t="n">
        <v>23171102</v>
      </c>
      <c r="D19" s="5" t="n">
        <v>4074570</v>
      </c>
      <c r="E19" s="5" t="n">
        <v>47880159</v>
      </c>
      <c r="F19" s="5" t="n">
        <v>2489677</v>
      </c>
      <c r="G19" s="5" t="n">
        <v>1117061</v>
      </c>
      <c r="H19" s="5" t="n">
        <v>78753803</v>
      </c>
    </row>
    <row r="20" spans="1:8">
      <c r="A20" s="4" t="s">
        <v>130</v>
      </c>
      <c r="B20" s="5" t="n">
        <v>21234072</v>
      </c>
    </row>
    <row r="21" spans="1:8">
      <c r="A21" s="4" t="s">
        <v>133</v>
      </c>
      <c r="B21" s="6" t="n">
        <v>21234</v>
      </c>
      <c r="C21" s="5" t="n">
        <v>23171102</v>
      </c>
      <c r="D21" s="5" t="n">
        <v>4085819</v>
      </c>
      <c r="E21" s="5" t="n">
        <v>46051289</v>
      </c>
      <c r="F21" s="5" t="n">
        <v>-1509212</v>
      </c>
      <c r="G21" s="5" t="n">
        <v>1053449</v>
      </c>
      <c r="H21" s="5" t="n">
        <v>72873681</v>
      </c>
    </row>
    <row r="22" spans="1:8">
      <c r="A22" s="4" t="s">
        <v>134</v>
      </c>
      <c r="B22" s="5" t="n">
        <v>21234072</v>
      </c>
    </row>
    <row r="23" spans="1:8">
      <c r="A23" s="4" t="s">
        <v>124</v>
      </c>
      <c r="B23" s="6" t="n">
        <v>1638</v>
      </c>
      <c r="C23" s="5" t="n">
        <v>1588254</v>
      </c>
      <c r="D23" s="4" t="s">
        <v>39</v>
      </c>
      <c r="E23" s="4" t="s">
        <v>39</v>
      </c>
      <c r="F23" s="4" t="s">
        <v>39</v>
      </c>
      <c r="G23" s="4" t="s">
        <v>39</v>
      </c>
      <c r="H23" s="5" t="n">
        <v>1589892</v>
      </c>
    </row>
    <row r="24" spans="1:8">
      <c r="A24" s="4" t="s">
        <v>125</v>
      </c>
      <c r="B24" s="5" t="n">
        <v>1637700</v>
      </c>
    </row>
    <row r="25" spans="1:8">
      <c r="A25" s="4" t="s">
        <v>126</v>
      </c>
      <c r="B25" s="4" t="s">
        <v>39</v>
      </c>
      <c r="C25" s="4" t="s">
        <v>39</v>
      </c>
      <c r="D25" s="4" t="s">
        <v>39</v>
      </c>
      <c r="E25" s="5" t="n">
        <v>274978</v>
      </c>
      <c r="F25" s="4" t="s">
        <v>39</v>
      </c>
      <c r="G25" s="5" t="n">
        <v>47979</v>
      </c>
      <c r="H25" s="5" t="n">
        <v>322957</v>
      </c>
    </row>
    <row r="26" spans="1:8">
      <c r="A26" s="4" t="s">
        <v>127</v>
      </c>
      <c r="B26" s="4" t="s">
        <v>39</v>
      </c>
      <c r="C26" s="4" t="s">
        <v>39</v>
      </c>
      <c r="D26" s="5" t="n">
        <v>95562</v>
      </c>
      <c r="E26" s="5" t="n">
        <v>-95562</v>
      </c>
      <c r="F26" s="4" t="s">
        <v>39</v>
      </c>
      <c r="G26" s="4" t="s">
        <v>39</v>
      </c>
      <c r="H26" s="4" t="s">
        <v>39</v>
      </c>
    </row>
    <row r="27" spans="1:8">
      <c r="A27" s="4" t="s">
        <v>128</v>
      </c>
      <c r="B27" s="4" t="s">
        <v>39</v>
      </c>
      <c r="C27" s="4" t="s">
        <v>39</v>
      </c>
      <c r="D27" s="4" t="s">
        <v>39</v>
      </c>
      <c r="E27" s="4" t="s">
        <v>39</v>
      </c>
      <c r="F27" s="5" t="n">
        <v>-1015640</v>
      </c>
      <c r="G27" s="5" t="n">
        <v>-14081</v>
      </c>
      <c r="H27" s="5" t="n">
        <v>-1029721</v>
      </c>
    </row>
    <row r="28" spans="1:8">
      <c r="A28" s="4" t="s">
        <v>135</v>
      </c>
      <c r="B28" s="6" t="n">
        <v>22872</v>
      </c>
      <c r="C28" s="5" t="n">
        <v>24759356</v>
      </c>
      <c r="D28" s="5" t="n">
        <v>4181381</v>
      </c>
      <c r="E28" s="5" t="n">
        <v>46230705</v>
      </c>
      <c r="F28" s="5" t="n">
        <v>-2524852</v>
      </c>
      <c r="G28" s="5" t="n">
        <v>1087347</v>
      </c>
      <c r="H28" s="5" t="n">
        <v>73756809</v>
      </c>
    </row>
    <row r="29" spans="1:8">
      <c r="A29" s="4" t="s">
        <v>136</v>
      </c>
      <c r="B29" s="5" t="n">
        <v>22871772</v>
      </c>
    </row>
    <row r="30" spans="1:8">
      <c r="A30" s="4" t="s">
        <v>137</v>
      </c>
      <c r="B30" s="6" t="n">
        <v>22872</v>
      </c>
      <c r="C30" s="5" t="n">
        <v>24759356</v>
      </c>
      <c r="D30" s="5" t="n">
        <v>4169342</v>
      </c>
      <c r="E30" s="5" t="n">
        <v>47324470</v>
      </c>
      <c r="F30" s="5" t="n">
        <v>-4099568</v>
      </c>
      <c r="G30" s="5" t="n">
        <v>1049806</v>
      </c>
      <c r="H30" s="5" t="n">
        <v>73226278</v>
      </c>
    </row>
    <row r="31" spans="1:8">
      <c r="A31" s="4" t="s">
        <v>138</v>
      </c>
      <c r="B31" s="5" t="n">
        <v>22871772</v>
      </c>
    </row>
    <row r="32" spans="1:8">
      <c r="A32" s="4" t="s">
        <v>126</v>
      </c>
      <c r="B32" s="4" t="s">
        <v>39</v>
      </c>
      <c r="C32" s="4" t="s">
        <v>39</v>
      </c>
      <c r="D32" s="4" t="s">
        <v>39</v>
      </c>
      <c r="E32" s="5" t="n">
        <v>-1081726</v>
      </c>
      <c r="F32" s="4" t="s">
        <v>39</v>
      </c>
      <c r="G32" s="5" t="n">
        <v>14743</v>
      </c>
      <c r="H32" s="5" t="n">
        <v>-1066983</v>
      </c>
    </row>
    <row r="33" spans="1:8">
      <c r="A33" s="4" t="s">
        <v>127</v>
      </c>
      <c r="B33" s="4" t="s">
        <v>39</v>
      </c>
      <c r="C33" s="4" t="s">
        <v>39</v>
      </c>
      <c r="D33" s="5" t="n">
        <v>12039</v>
      </c>
      <c r="E33" s="5" t="n">
        <v>-12039</v>
      </c>
      <c r="F33" s="4" t="s">
        <v>39</v>
      </c>
      <c r="G33" s="4" t="s">
        <v>39</v>
      </c>
      <c r="H33" s="4" t="s">
        <v>39</v>
      </c>
    </row>
    <row r="34" spans="1:8">
      <c r="A34" s="4" t="s">
        <v>128</v>
      </c>
      <c r="B34" s="4" t="s">
        <v>39</v>
      </c>
      <c r="C34" s="4" t="s">
        <v>39</v>
      </c>
      <c r="D34" s="4" t="s">
        <v>39</v>
      </c>
      <c r="E34" s="4" t="s">
        <v>39</v>
      </c>
      <c r="F34" s="5" t="n">
        <v>1574716</v>
      </c>
      <c r="G34" s="5" t="n">
        <v>-14081</v>
      </c>
      <c r="H34" s="5" t="n">
        <v>1597514</v>
      </c>
    </row>
    <row r="35" spans="1:8">
      <c r="A35" s="4" t="s">
        <v>135</v>
      </c>
      <c r="B35" s="6" t="n">
        <v>22872</v>
      </c>
      <c r="C35" s="6" t="n">
        <v>24759356</v>
      </c>
      <c r="D35" s="6" t="n">
        <v>4181381</v>
      </c>
      <c r="E35" s="6" t="n">
        <v>46230705</v>
      </c>
      <c r="F35" s="6" t="n">
        <v>-2524852</v>
      </c>
      <c r="G35" s="6" t="n">
        <v>1087347</v>
      </c>
      <c r="H35" s="6" t="n">
        <v>73756809</v>
      </c>
    </row>
    <row r="36" spans="1:8">
      <c r="A36" s="4" t="s">
        <v>136</v>
      </c>
      <c r="B36" s="5" t="n">
        <v>228717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8</v>
      </c>
      <c r="B1" s="2" t="s">
        <v>2</v>
      </c>
      <c r="C1" s="2" t="s">
        <v>31</v>
      </c>
      <c r="D1" s="2" t="s">
        <v>519</v>
      </c>
    </row>
    <row r="2" spans="1:4">
      <c r="A2" s="3" t="s">
        <v>520</v>
      </c>
    </row>
    <row r="3" spans="1:4">
      <c r="A3" s="4" t="s">
        <v>120</v>
      </c>
      <c r="B3" s="6" t="n">
        <v>6903787</v>
      </c>
      <c r="C3" s="6" t="n">
        <v>6567090</v>
      </c>
    </row>
    <row r="4" spans="1:4">
      <c r="A4" s="4" t="s">
        <v>521</v>
      </c>
    </row>
    <row r="5" spans="1:4">
      <c r="A5" s="3" t="s">
        <v>520</v>
      </c>
    </row>
    <row r="6" spans="1:4">
      <c r="A6" s="4" t="s">
        <v>120</v>
      </c>
      <c r="B6" s="5" t="n">
        <v>3722450</v>
      </c>
      <c r="C6" s="5" t="n">
        <v>3439793</v>
      </c>
    </row>
    <row r="7" spans="1:4">
      <c r="A7" s="4" t="s">
        <v>522</v>
      </c>
    </row>
    <row r="8" spans="1:4">
      <c r="A8" s="3" t="s">
        <v>520</v>
      </c>
    </row>
    <row r="9" spans="1:4">
      <c r="A9" s="4" t="s">
        <v>120</v>
      </c>
      <c r="B9" s="5" t="n">
        <v>820742</v>
      </c>
      <c r="C9" s="5" t="n">
        <v>736898</v>
      </c>
    </row>
    <row r="10" spans="1:4">
      <c r="A10" s="4" t="s">
        <v>523</v>
      </c>
    </row>
    <row r="11" spans="1:4">
      <c r="A11" s="3" t="s">
        <v>520</v>
      </c>
    </row>
    <row r="12" spans="1:4">
      <c r="A12" s="4" t="s">
        <v>120</v>
      </c>
      <c r="B12" s="5" t="n">
        <v>2160595</v>
      </c>
      <c r="C12" s="5" t="n">
        <v>2190399</v>
      </c>
    </row>
    <row r="13" spans="1:4">
      <c r="A13" s="4" t="s">
        <v>524</v>
      </c>
    </row>
    <row r="14" spans="1:4">
      <c r="A14" s="3" t="s">
        <v>520</v>
      </c>
    </row>
    <row r="15" spans="1:4">
      <c r="A15" s="4" t="s">
        <v>120</v>
      </c>
      <c r="B15" s="6" t="n">
        <v>200000</v>
      </c>
      <c r="C15" s="6" t="n">
        <v>200000</v>
      </c>
      <c r="D15" s="6" t="n">
        <v>2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525</v>
      </c>
      <c r="B1" s="2" t="s">
        <v>1</v>
      </c>
    </row>
    <row r="2" spans="1:4">
      <c r="B2" s="2" t="s">
        <v>2</v>
      </c>
      <c r="C2" s="2" t="s">
        <v>81</v>
      </c>
      <c r="D2" s="2" t="s">
        <v>31</v>
      </c>
    </row>
    <row r="3" spans="1:4">
      <c r="A3" s="3" t="s">
        <v>222</v>
      </c>
    </row>
    <row r="4" spans="1:4">
      <c r="A4" s="4" t="s">
        <v>425</v>
      </c>
      <c r="B4" s="6" t="n">
        <v>39603257</v>
      </c>
      <c r="D4" s="6" t="n">
        <v>38079702</v>
      </c>
    </row>
    <row r="5" spans="1:4">
      <c r="A5" s="4" t="s">
        <v>526</v>
      </c>
      <c r="B5" s="5" t="n">
        <v>250232</v>
      </c>
      <c r="D5" s="5" t="n">
        <v>291267</v>
      </c>
    </row>
    <row r="6" spans="1:4">
      <c r="A6" s="4" t="s">
        <v>527</v>
      </c>
      <c r="B6" s="5" t="n">
        <v>30597013</v>
      </c>
      <c r="D6" s="6" t="n">
        <v>29862664</v>
      </c>
    </row>
    <row r="7" spans="1:4">
      <c r="A7" s="4" t="s">
        <v>528</v>
      </c>
      <c r="B7" s="5" t="n">
        <v>17361229</v>
      </c>
      <c r="C7" s="6" t="n">
        <v>28482180</v>
      </c>
    </row>
    <row r="8" spans="1:4">
      <c r="A8" s="4" t="s">
        <v>529</v>
      </c>
      <c r="B8" s="5" t="n">
        <v>2530383</v>
      </c>
      <c r="C8" s="5" t="n">
        <v>3549739</v>
      </c>
    </row>
    <row r="9" spans="1:4">
      <c r="A9" s="4" t="s">
        <v>530</v>
      </c>
      <c r="B9" s="5" t="n">
        <v>943233</v>
      </c>
      <c r="C9" s="5" t="n">
        <v>1225896</v>
      </c>
    </row>
    <row r="10" spans="1:4">
      <c r="A10" s="4" t="s">
        <v>141</v>
      </c>
      <c r="B10" s="6" t="n">
        <v>870821</v>
      </c>
      <c r="C10" s="6" t="n">
        <v>112399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s>
  <sheetData>
    <row r="1" spans="1:11">
      <c r="A1" s="1" t="s">
        <v>531</v>
      </c>
      <c r="B1" s="2" t="s">
        <v>532</v>
      </c>
      <c r="C1" s="2" t="s">
        <v>80</v>
      </c>
      <c r="E1" s="2" t="s">
        <v>1</v>
      </c>
    </row>
    <row r="2" spans="1:11">
      <c r="B2" s="2" t="s">
        <v>533</v>
      </c>
      <c r="C2" s="2" t="s">
        <v>195</v>
      </c>
      <c r="D2" s="2" t="s">
        <v>534</v>
      </c>
      <c r="E2" s="2" t="s">
        <v>195</v>
      </c>
      <c r="F2" s="2" t="s">
        <v>534</v>
      </c>
      <c r="G2" s="2" t="s">
        <v>513</v>
      </c>
      <c r="H2" s="2" t="s">
        <v>514</v>
      </c>
      <c r="I2" s="2" t="s">
        <v>535</v>
      </c>
      <c r="J2" s="2" t="s">
        <v>536</v>
      </c>
      <c r="K2" s="2" t="s">
        <v>385</v>
      </c>
    </row>
    <row r="3" spans="1:11">
      <c r="A3" s="3" t="s">
        <v>537</v>
      </c>
    </row>
    <row r="4" spans="1:11">
      <c r="A4" s="4" t="s">
        <v>538</v>
      </c>
      <c r="C4" s="6" t="n">
        <v>6903787</v>
      </c>
      <c r="E4" s="6" t="n">
        <v>6903787</v>
      </c>
      <c r="H4" s="6" t="n">
        <v>6567090</v>
      </c>
    </row>
    <row r="5" spans="1:11">
      <c r="A5" s="4" t="s">
        <v>539</v>
      </c>
      <c r="C5" s="4" t="s">
        <v>388</v>
      </c>
      <c r="E5" s="4" t="s">
        <v>388</v>
      </c>
      <c r="G5" s="4" t="s">
        <v>388</v>
      </c>
      <c r="K5" s="4" t="s">
        <v>389</v>
      </c>
    </row>
    <row r="6" spans="1:11">
      <c r="A6" s="4" t="s">
        <v>540</v>
      </c>
      <c r="E6" s="6" t="n">
        <v>421115</v>
      </c>
      <c r="F6" s="6" t="n">
        <v>703452</v>
      </c>
    </row>
    <row r="7" spans="1:11">
      <c r="A7" s="4" t="s">
        <v>541</v>
      </c>
      <c r="D7" s="6" t="n">
        <v>152694</v>
      </c>
      <c r="E7" s="4" t="s">
        <v>39</v>
      </c>
      <c r="F7" s="5" t="n">
        <v>152694</v>
      </c>
    </row>
    <row r="8" spans="1:11">
      <c r="A8" s="4" t="s">
        <v>542</v>
      </c>
      <c r="E8" s="4" t="s">
        <v>388</v>
      </c>
    </row>
    <row r="9" spans="1:11">
      <c r="A9" s="4" t="s">
        <v>543</v>
      </c>
    </row>
    <row r="10" spans="1:11">
      <c r="A10" s="3" t="s">
        <v>537</v>
      </c>
    </row>
    <row r="11" spans="1:11">
      <c r="A11" s="4" t="s">
        <v>538</v>
      </c>
      <c r="C11" s="6" t="n">
        <v>1000000</v>
      </c>
      <c r="E11" s="6" t="n">
        <v>1000000</v>
      </c>
    </row>
    <row r="12" spans="1:11">
      <c r="A12" s="4" t="s">
        <v>540</v>
      </c>
      <c r="C12" s="5" t="n">
        <v>132238</v>
      </c>
      <c r="D12" s="5" t="n">
        <v>200107</v>
      </c>
      <c r="E12" s="6" t="n">
        <v>421115</v>
      </c>
      <c r="F12" s="5" t="n">
        <v>550759</v>
      </c>
    </row>
    <row r="13" spans="1:11">
      <c r="A13" s="4" t="s">
        <v>544</v>
      </c>
    </row>
    <row r="14" spans="1:11">
      <c r="A14" s="3" t="s">
        <v>537</v>
      </c>
    </row>
    <row r="15" spans="1:11">
      <c r="A15" s="4" t="s">
        <v>545</v>
      </c>
      <c r="G15" s="9" t="n">
        <v>6800000</v>
      </c>
    </row>
    <row r="16" spans="1:11">
      <c r="A16" s="4" t="s">
        <v>546</v>
      </c>
    </row>
    <row r="17" spans="1:11">
      <c r="A17" s="3" t="s">
        <v>537</v>
      </c>
    </row>
    <row r="18" spans="1:11">
      <c r="A18" s="4" t="s">
        <v>538</v>
      </c>
      <c r="B18" s="6" t="n">
        <v>2200000</v>
      </c>
    </row>
    <row r="19" spans="1:11">
      <c r="A19" s="4" t="s">
        <v>542</v>
      </c>
      <c r="B19" s="4" t="s">
        <v>547</v>
      </c>
    </row>
    <row r="20" spans="1:11">
      <c r="A20" s="4" t="s">
        <v>548</v>
      </c>
      <c r="B20" s="4" t="s">
        <v>549</v>
      </c>
    </row>
    <row r="21" spans="1:11">
      <c r="A21" s="4" t="s">
        <v>550</v>
      </c>
      <c r="B21" s="4" t="s">
        <v>551</v>
      </c>
    </row>
    <row r="22" spans="1:11">
      <c r="A22" s="4" t="s">
        <v>552</v>
      </c>
      <c r="B22" s="4" t="s">
        <v>549</v>
      </c>
    </row>
    <row r="23" spans="1:11">
      <c r="A23" s="4" t="s">
        <v>553</v>
      </c>
    </row>
    <row r="24" spans="1:11">
      <c r="A24" s="3" t="s">
        <v>537</v>
      </c>
    </row>
    <row r="25" spans="1:11">
      <c r="A25" s="4" t="s">
        <v>545</v>
      </c>
      <c r="J25" s="9" t="n">
        <v>14500000</v>
      </c>
    </row>
    <row r="26" spans="1:11">
      <c r="A26" s="4" t="s">
        <v>554</v>
      </c>
    </row>
    <row r="27" spans="1:11">
      <c r="A27" s="3" t="s">
        <v>537</v>
      </c>
    </row>
    <row r="28" spans="1:11">
      <c r="A28" s="4" t="s">
        <v>555</v>
      </c>
      <c r="E28" s="4" t="s">
        <v>556</v>
      </c>
    </row>
    <row r="29" spans="1:11">
      <c r="A29" s="4" t="s">
        <v>541</v>
      </c>
      <c r="C29" s="6" t="n">
        <v>294511</v>
      </c>
      <c r="D29" s="6" t="n">
        <v>411076</v>
      </c>
      <c r="E29" s="6" t="n">
        <v>812137</v>
      </c>
      <c r="F29" s="6" t="n">
        <v>1191011</v>
      </c>
    </row>
    <row r="30" spans="1:11">
      <c r="A30" s="4" t="s">
        <v>557</v>
      </c>
    </row>
    <row r="31" spans="1:11">
      <c r="A31" s="3" t="s">
        <v>537</v>
      </c>
    </row>
    <row r="32" spans="1:11">
      <c r="A32" s="4" t="s">
        <v>539</v>
      </c>
      <c r="C32" s="4" t="s">
        <v>388</v>
      </c>
      <c r="E32" s="4" t="s">
        <v>388</v>
      </c>
      <c r="G32" s="4" t="s">
        <v>388</v>
      </c>
    </row>
    <row r="33" spans="1:11">
      <c r="A33" s="4" t="s">
        <v>524</v>
      </c>
    </row>
    <row r="34" spans="1:11">
      <c r="A34" s="3" t="s">
        <v>537</v>
      </c>
    </row>
    <row r="35" spans="1:11">
      <c r="A35" s="4" t="s">
        <v>538</v>
      </c>
      <c r="C35" s="6" t="n">
        <v>200000</v>
      </c>
      <c r="E35" s="6" t="n">
        <v>200000</v>
      </c>
      <c r="H35" s="6" t="n">
        <v>200000</v>
      </c>
      <c r="I35" s="6" t="n">
        <v>200000</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4"/>
    <col customWidth="1" max="2" min="2" width="21"/>
  </cols>
  <sheetData>
    <row r="1" spans="1:2">
      <c r="A1" s="1" t="s">
        <v>558</v>
      </c>
      <c r="B1" s="2" t="s">
        <v>1</v>
      </c>
    </row>
    <row r="2" spans="1:2">
      <c r="B2" s="2" t="s">
        <v>195</v>
      </c>
    </row>
    <row r="3" spans="1:2">
      <c r="A3" s="3" t="s">
        <v>502</v>
      </c>
    </row>
    <row r="4" spans="1:2">
      <c r="A4" s="4" t="s">
        <v>503</v>
      </c>
      <c r="B4" s="6" t="n">
        <v>470576</v>
      </c>
    </row>
    <row r="5" spans="1:2">
      <c r="A5" s="4" t="s">
        <v>504</v>
      </c>
      <c r="B5" s="5" t="n">
        <v>470575</v>
      </c>
    </row>
    <row r="6" spans="1:2">
      <c r="A6" s="4" t="s">
        <v>505</v>
      </c>
      <c r="B6" s="5" t="n">
        <v>449218</v>
      </c>
    </row>
    <row r="7" spans="1:2">
      <c r="A7" s="4" t="s">
        <v>506</v>
      </c>
      <c r="B7" s="5" t="n">
        <v>214284</v>
      </c>
    </row>
    <row r="8" spans="1:2">
      <c r="A8" s="4" t="s">
        <v>507</v>
      </c>
      <c r="B8" s="5" t="n">
        <v>214284</v>
      </c>
    </row>
    <row r="9" spans="1:2">
      <c r="A9" s="4" t="s">
        <v>508</v>
      </c>
      <c r="B9" s="5" t="n">
        <v>1179475</v>
      </c>
    </row>
    <row r="10" spans="1:2">
      <c r="A10" s="4" t="s">
        <v>120</v>
      </c>
      <c r="B10" s="6" t="n">
        <v>29984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3"/>
    <col customWidth="1" max="2" min="2" width="21"/>
    <col customWidth="1" max="3" min="3" width="21"/>
  </cols>
  <sheetData>
    <row r="1" spans="1:3">
      <c r="A1" s="1" t="s">
        <v>559</v>
      </c>
      <c r="B1" s="2" t="s">
        <v>1</v>
      </c>
    </row>
    <row r="2" spans="1:3">
      <c r="B2" s="2" t="s">
        <v>195</v>
      </c>
      <c r="C2" s="2" t="s">
        <v>513</v>
      </c>
    </row>
    <row r="3" spans="1:3">
      <c r="A3" s="3" t="s">
        <v>560</v>
      </c>
    </row>
    <row r="4" spans="1:3">
      <c r="A4" s="4" t="s">
        <v>561</v>
      </c>
      <c r="B4" s="6" t="n">
        <v>5400000</v>
      </c>
    </row>
    <row r="5" spans="1:3">
      <c r="A5" s="4" t="s">
        <v>392</v>
      </c>
    </row>
    <row r="6" spans="1:3">
      <c r="A6" s="3" t="s">
        <v>560</v>
      </c>
    </row>
    <row r="7" spans="1:3">
      <c r="A7" s="4" t="s">
        <v>562</v>
      </c>
      <c r="C7" s="9" t="n">
        <v>36700000</v>
      </c>
    </row>
    <row r="8" spans="1:3">
      <c r="A8" s="4" t="s">
        <v>471</v>
      </c>
    </row>
    <row r="9" spans="1:3">
      <c r="A9" s="3" t="s">
        <v>560</v>
      </c>
    </row>
    <row r="10" spans="1:3">
      <c r="A10" s="4" t="s">
        <v>563</v>
      </c>
      <c r="B10" s="4" t="s">
        <v>564</v>
      </c>
      <c r="C10" s="4" t="s">
        <v>564</v>
      </c>
    </row>
    <row r="11" spans="1:3">
      <c r="A11" s="4" t="s">
        <v>467</v>
      </c>
    </row>
    <row r="12" spans="1:3">
      <c r="A12" s="3" t="s">
        <v>560</v>
      </c>
    </row>
    <row r="13" spans="1:3">
      <c r="A13" s="4" t="s">
        <v>563</v>
      </c>
      <c r="B13" s="4" t="s">
        <v>439</v>
      </c>
      <c r="C13" s="4" t="s">
        <v>43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42"/>
    <col customWidth="1" max="2" min="2" width="80"/>
    <col customWidth="1" max="3" min="3" width="16"/>
    <col customWidth="1" max="4" min="4" width="4"/>
    <col customWidth="1" max="5" min="5" width="16"/>
    <col customWidth="1" max="6" min="6" width="8"/>
  </cols>
  <sheetData>
    <row r="1" spans="1:6">
      <c r="A1" s="1" t="s">
        <v>565</v>
      </c>
      <c r="C1" s="2" t="s">
        <v>1</v>
      </c>
      <c r="E1" s="2" t="s">
        <v>566</v>
      </c>
    </row>
    <row r="2" spans="1:6">
      <c r="C2" s="2" t="s">
        <v>2</v>
      </c>
      <c r="E2" s="2" t="s">
        <v>31</v>
      </c>
    </row>
    <row r="3" spans="1:6">
      <c r="A3" s="4" t="s">
        <v>567</v>
      </c>
      <c r="C3" s="6" t="n">
        <v>2477234</v>
      </c>
      <c r="E3" s="6" t="n">
        <v>2316283</v>
      </c>
    </row>
    <row r="4" spans="1:6">
      <c r="A4" s="4" t="s">
        <v>568</v>
      </c>
    </row>
    <row r="5" spans="1:6">
      <c r="A5" s="4" t="s">
        <v>567</v>
      </c>
      <c r="B5" s="4" t="s">
        <v>569</v>
      </c>
      <c r="C5" s="6" t="n">
        <v>18626</v>
      </c>
      <c r="E5" s="6" t="n">
        <v>50354</v>
      </c>
    </row>
    <row r="6" spans="1:6">
      <c r="A6" s="4" t="s">
        <v>570</v>
      </c>
      <c r="B6" s="4" t="s">
        <v>569</v>
      </c>
      <c r="C6" s="4" t="s">
        <v>571</v>
      </c>
      <c r="E6" s="4" t="s">
        <v>572</v>
      </c>
      <c r="F6" s="4" t="s">
        <v>573</v>
      </c>
    </row>
    <row r="7" spans="1:6">
      <c r="A7" s="4" t="s">
        <v>574</v>
      </c>
      <c r="B7" s="4" t="s">
        <v>569</v>
      </c>
      <c r="C7" s="4" t="s">
        <v>575</v>
      </c>
      <c r="E7" s="4" t="s">
        <v>576</v>
      </c>
    </row>
    <row r="8" spans="1:6">
      <c r="A8" s="4" t="s">
        <v>577</v>
      </c>
    </row>
    <row r="9" spans="1:6">
      <c r="A9" s="4" t="s">
        <v>567</v>
      </c>
      <c r="B9" s="4" t="s">
        <v>578</v>
      </c>
      <c r="C9" s="6" t="n">
        <v>298012</v>
      </c>
      <c r="E9" s="6" t="n">
        <v>302124</v>
      </c>
    </row>
    <row r="10" spans="1:6">
      <c r="A10" s="4" t="s">
        <v>570</v>
      </c>
      <c r="B10" s="4" t="s">
        <v>579</v>
      </c>
      <c r="C10" s="4" t="s">
        <v>580</v>
      </c>
      <c r="E10" s="4" t="s">
        <v>581</v>
      </c>
    </row>
    <row r="11" spans="1:6">
      <c r="A11" s="4" t="s">
        <v>574</v>
      </c>
      <c r="B11" s="4" t="s">
        <v>578</v>
      </c>
      <c r="C11" s="4" t="s">
        <v>582</v>
      </c>
      <c r="E11" s="4" t="s">
        <v>583</v>
      </c>
    </row>
    <row r="12" spans="1:6">
      <c r="A12" s="4" t="s">
        <v>584</v>
      </c>
    </row>
    <row r="13" spans="1:6">
      <c r="A13" s="4" t="s">
        <v>567</v>
      </c>
      <c r="C13" s="6" t="n">
        <v>1490066</v>
      </c>
      <c r="D13" s="4" t="s">
        <v>585</v>
      </c>
      <c r="E13" s="6" t="n">
        <v>755310</v>
      </c>
      <c r="F13" s="4" t="s">
        <v>578</v>
      </c>
    </row>
    <row r="14" spans="1:6">
      <c r="A14" s="4" t="s">
        <v>570</v>
      </c>
      <c r="C14" s="4" t="s">
        <v>586</v>
      </c>
      <c r="D14" s="4" t="s">
        <v>585</v>
      </c>
      <c r="E14" s="4" t="s">
        <v>587</v>
      </c>
      <c r="F14" s="4" t="s">
        <v>579</v>
      </c>
    </row>
    <row r="15" spans="1:6">
      <c r="A15" s="4" t="s">
        <v>574</v>
      </c>
      <c r="C15" s="4" t="s">
        <v>582</v>
      </c>
      <c r="D15" s="4" t="s">
        <v>585</v>
      </c>
      <c r="E15" s="4" t="s">
        <v>582</v>
      </c>
      <c r="F15" s="4" t="s">
        <v>578</v>
      </c>
    </row>
    <row r="16" spans="1:6">
      <c r="A16" s="4" t="s">
        <v>588</v>
      </c>
    </row>
    <row r="17" spans="1:6">
      <c r="A17" s="4" t="s">
        <v>567</v>
      </c>
      <c r="B17" s="4" t="s">
        <v>578</v>
      </c>
      <c r="C17" s="6" t="n">
        <v>670530</v>
      </c>
      <c r="E17" s="6" t="n">
        <v>1208495</v>
      </c>
    </row>
    <row r="18" spans="1:6">
      <c r="A18" s="4" t="s">
        <v>570</v>
      </c>
      <c r="B18" s="4" t="s">
        <v>578</v>
      </c>
      <c r="C18" s="4" t="s">
        <v>589</v>
      </c>
      <c r="D18" s="4" t="s">
        <v>585</v>
      </c>
      <c r="E18" s="4" t="s">
        <v>590</v>
      </c>
    </row>
    <row r="19" spans="1:6">
      <c r="A19" s="4" t="s">
        <v>574</v>
      </c>
      <c r="B19" s="4" t="s">
        <v>578</v>
      </c>
      <c r="C19" s="4" t="s">
        <v>591</v>
      </c>
      <c r="E19" s="4" t="s">
        <v>582</v>
      </c>
    </row>
    <row r="20" spans="1:6"/>
    <row r="21" spans="1:6">
      <c r="A21" s="4" t="s">
        <v>569</v>
      </c>
      <c r="B21" s="4" t="s">
        <v>592</v>
      </c>
    </row>
    <row r="22" spans="1:6">
      <c r="A22" s="4" t="s">
        <v>573</v>
      </c>
      <c r="B22" s="4" t="s">
        <v>593</v>
      </c>
    </row>
    <row r="23" spans="1:6">
      <c r="A23" s="4" t="s">
        <v>578</v>
      </c>
      <c r="B23" s="4" t="s">
        <v>594</v>
      </c>
    </row>
    <row r="24" spans="1:6">
      <c r="A24" s="4" t="s">
        <v>585</v>
      </c>
      <c r="B24" s="4" t="s">
        <v>595</v>
      </c>
    </row>
  </sheetData>
  <mergeCells count="10">
    <mergeCell ref="A1:B2"/>
    <mergeCell ref="C1:D1"/>
    <mergeCell ref="E1:F1"/>
    <mergeCell ref="C2:D2"/>
    <mergeCell ref="E2:F2"/>
    <mergeCell ref="A20:E20"/>
    <mergeCell ref="B21:E21"/>
    <mergeCell ref="B22:E22"/>
    <mergeCell ref="B23:E23"/>
    <mergeCell ref="B24:E2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596</v>
      </c>
      <c r="B1" s="2" t="s">
        <v>80</v>
      </c>
      <c r="D1" s="2" t="s">
        <v>1</v>
      </c>
    </row>
    <row r="2" spans="1:5">
      <c r="B2" s="2" t="s">
        <v>2</v>
      </c>
      <c r="C2" s="2" t="s">
        <v>81</v>
      </c>
      <c r="D2" s="2" t="s">
        <v>2</v>
      </c>
      <c r="E2" s="2" t="s">
        <v>81</v>
      </c>
    </row>
    <row r="3" spans="1:5">
      <c r="A3" s="3" t="s">
        <v>597</v>
      </c>
    </row>
    <row r="4" spans="1:5">
      <c r="A4" s="4" t="s">
        <v>598</v>
      </c>
      <c r="B4" s="6" t="n">
        <v>52479</v>
      </c>
      <c r="C4" s="6" t="n">
        <v>28519</v>
      </c>
      <c r="D4" s="6" t="n">
        <v>83851</v>
      </c>
      <c r="E4" s="6" t="n">
        <v>98017</v>
      </c>
    </row>
    <row r="5" spans="1:5">
      <c r="A5" s="4" t="s">
        <v>599</v>
      </c>
      <c r="B5" s="4" t="s">
        <v>600</v>
      </c>
      <c r="C5" s="4" t="s">
        <v>601</v>
      </c>
      <c r="D5" s="4" t="s">
        <v>602</v>
      </c>
      <c r="E5" s="4" t="s">
        <v>60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21"/>
  </cols>
  <sheetData>
    <row r="1" spans="1:2">
      <c r="A1" s="1" t="s">
        <v>604</v>
      </c>
      <c r="B1" s="2" t="s">
        <v>195</v>
      </c>
    </row>
    <row r="2" spans="1:2">
      <c r="A2" s="3" t="s">
        <v>605</v>
      </c>
    </row>
    <row r="3" spans="1:2">
      <c r="A3" s="4" t="s">
        <v>34</v>
      </c>
      <c r="B3" s="6" t="n">
        <v>27655</v>
      </c>
    </row>
    <row r="4" spans="1:2">
      <c r="A4" s="4" t="s">
        <v>606</v>
      </c>
      <c r="B4" s="5" t="n">
        <v>59467</v>
      </c>
    </row>
    <row r="5" spans="1:2">
      <c r="A5" s="4" t="s">
        <v>40</v>
      </c>
      <c r="B5" s="5" t="n">
        <v>189024</v>
      </c>
    </row>
    <row r="6" spans="1:2">
      <c r="A6" s="4" t="s">
        <v>45</v>
      </c>
      <c r="B6" s="5" t="n">
        <v>1099669</v>
      </c>
    </row>
    <row r="7" spans="1:2">
      <c r="A7" s="4" t="s">
        <v>607</v>
      </c>
      <c r="B7" s="5" t="n">
        <v>14396</v>
      </c>
    </row>
    <row r="8" spans="1:2">
      <c r="A8" s="4" t="s">
        <v>608</v>
      </c>
      <c r="B8" s="5" t="n">
        <v>-80079</v>
      </c>
    </row>
    <row r="9" spans="1:2">
      <c r="A9" s="4" t="s">
        <v>609</v>
      </c>
      <c r="B9" s="5" t="n">
        <v>-17285</v>
      </c>
    </row>
    <row r="10" spans="1:2">
      <c r="A10" s="4" t="s">
        <v>610</v>
      </c>
      <c r="B10" s="5" t="n">
        <v>-274917</v>
      </c>
    </row>
    <row r="11" spans="1:2">
      <c r="A11" s="4" t="s">
        <v>611</v>
      </c>
      <c r="B11" s="5" t="n">
        <v>-25703</v>
      </c>
    </row>
    <row r="12" spans="1:2">
      <c r="A12" s="4" t="s">
        <v>612</v>
      </c>
      <c r="B12" s="5" t="n">
        <v>-1017800</v>
      </c>
    </row>
    <row r="13" spans="1:2">
      <c r="A13" s="4" t="s">
        <v>70</v>
      </c>
      <c r="B13" s="5" t="n">
        <v>1460</v>
      </c>
    </row>
    <row r="14" spans="1:2">
      <c r="A14" s="4" t="s">
        <v>287</v>
      </c>
      <c r="B14" s="5" t="n">
        <v>2087611</v>
      </c>
    </row>
    <row r="15" spans="1:2">
      <c r="A15" s="4" t="s">
        <v>613</v>
      </c>
      <c r="B15" s="6" t="n">
        <v>20634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s>
  <sheetData>
    <row r="1" spans="1:4">
      <c r="A1" s="1" t="s">
        <v>614</v>
      </c>
      <c r="C1" s="2" t="s">
        <v>1</v>
      </c>
    </row>
    <row r="2" spans="1:4">
      <c r="C2" s="2" t="s">
        <v>2</v>
      </c>
      <c r="D2" s="2" t="s">
        <v>31</v>
      </c>
    </row>
    <row r="3" spans="1:4">
      <c r="A3" s="3" t="s">
        <v>605</v>
      </c>
    </row>
    <row r="4" spans="1:4">
      <c r="A4" s="4" t="s">
        <v>615</v>
      </c>
      <c r="C4" s="6" t="n">
        <v>1099669</v>
      </c>
      <c r="D4" s="6" t="n">
        <v>1114837</v>
      </c>
    </row>
    <row r="5" spans="1:4">
      <c r="A5" s="4" t="s">
        <v>616</v>
      </c>
    </row>
    <row r="6" spans="1:4">
      <c r="A6" s="3" t="s">
        <v>605</v>
      </c>
    </row>
    <row r="7" spans="1:4">
      <c r="A7" s="4" t="s">
        <v>615</v>
      </c>
      <c r="C7" s="6" t="n">
        <v>1099669</v>
      </c>
    </row>
    <row r="8" spans="1:4">
      <c r="A8" s="4" t="s">
        <v>617</v>
      </c>
      <c r="B8" s="4" t="s">
        <v>569</v>
      </c>
      <c r="C8" s="4" t="s">
        <v>618</v>
      </c>
    </row>
    <row r="9" spans="1:4"/>
    <row r="10" spans="1:4">
      <c r="A10" s="4" t="s">
        <v>569</v>
      </c>
      <c r="B10" s="4" t="s">
        <v>619</v>
      </c>
    </row>
  </sheetData>
  <mergeCells count="3">
    <mergeCell ref="A1:B2"/>
    <mergeCell ref="A9:C9"/>
    <mergeCell ref="B10:C1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14"/>
  </cols>
  <sheetData>
    <row r="1" spans="1:5">
      <c r="A1" s="1" t="s">
        <v>620</v>
      </c>
      <c r="B1" s="2" t="s">
        <v>1</v>
      </c>
    </row>
    <row r="2" spans="1:5">
      <c r="B2" s="2" t="s">
        <v>195</v>
      </c>
      <c r="C2" s="2" t="s">
        <v>381</v>
      </c>
      <c r="D2" s="2" t="s">
        <v>382</v>
      </c>
      <c r="E2" s="2" t="s">
        <v>383</v>
      </c>
    </row>
    <row r="3" spans="1:5">
      <c r="A3" s="3" t="s">
        <v>621</v>
      </c>
    </row>
    <row r="4" spans="1:5">
      <c r="A4" s="4" t="s">
        <v>622</v>
      </c>
      <c r="E4" s="4" t="s">
        <v>391</v>
      </c>
    </row>
    <row r="5" spans="1:5">
      <c r="A5" s="4" t="s">
        <v>623</v>
      </c>
      <c r="C5" s="6" t="n">
        <v>2100000</v>
      </c>
    </row>
    <row r="6" spans="1:5">
      <c r="A6" s="4" t="s">
        <v>624</v>
      </c>
      <c r="B6" s="6" t="n">
        <v>22594</v>
      </c>
    </row>
    <row r="7" spans="1:5">
      <c r="A7" s="4" t="s">
        <v>392</v>
      </c>
    </row>
    <row r="8" spans="1:5">
      <c r="A8" s="3" t="s">
        <v>621</v>
      </c>
    </row>
    <row r="9" spans="1:5">
      <c r="A9" s="4" t="s">
        <v>625</v>
      </c>
      <c r="D9" s="9" t="n">
        <v>14000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81</v>
      </c>
    </row>
    <row r="3" spans="1:3">
      <c r="A3" s="3" t="s">
        <v>140</v>
      </c>
    </row>
    <row r="4" spans="1:3">
      <c r="A4" s="4" t="s">
        <v>141</v>
      </c>
      <c r="B4" s="6" t="n">
        <v>322957</v>
      </c>
      <c r="C4" s="6" t="n">
        <v>9353025</v>
      </c>
    </row>
    <row r="5" spans="1:3">
      <c r="A5" s="3" t="s">
        <v>142</v>
      </c>
    </row>
    <row r="6" spans="1:3">
      <c r="A6" s="4" t="s">
        <v>143</v>
      </c>
      <c r="B6" s="5" t="n">
        <v>468971</v>
      </c>
      <c r="C6" s="5" t="n">
        <v>489835</v>
      </c>
    </row>
    <row r="7" spans="1:3">
      <c r="A7" s="4" t="s">
        <v>144</v>
      </c>
      <c r="B7" s="4" t="s">
        <v>39</v>
      </c>
      <c r="C7" s="5" t="n">
        <v>5520</v>
      </c>
    </row>
    <row r="8" spans="1:3">
      <c r="A8" s="4" t="s">
        <v>145</v>
      </c>
      <c r="B8" s="5" t="n">
        <v>3862356</v>
      </c>
      <c r="C8" s="5" t="n">
        <v>47497</v>
      </c>
    </row>
    <row r="9" spans="1:3">
      <c r="A9" s="4" t="s">
        <v>146</v>
      </c>
      <c r="B9" s="5" t="n">
        <v>-4972</v>
      </c>
      <c r="C9" s="5" t="n">
        <v>153029</v>
      </c>
    </row>
    <row r="10" spans="1:3">
      <c r="A10" s="4" t="s">
        <v>147</v>
      </c>
      <c r="B10" s="5" t="n">
        <v>-116693</v>
      </c>
      <c r="C10" s="5" t="n">
        <v>-35677</v>
      </c>
    </row>
    <row r="11" spans="1:3">
      <c r="A11" s="4" t="s">
        <v>95</v>
      </c>
      <c r="B11" s="5" t="n">
        <v>-421115</v>
      </c>
      <c r="C11" s="5" t="n">
        <v>-703452</v>
      </c>
    </row>
    <row r="12" spans="1:3">
      <c r="A12" s="4" t="s">
        <v>148</v>
      </c>
      <c r="B12" s="4" t="s">
        <v>39</v>
      </c>
      <c r="C12" s="4" t="s">
        <v>39</v>
      </c>
    </row>
    <row r="13" spans="1:3">
      <c r="A13" s="4" t="s">
        <v>149</v>
      </c>
      <c r="B13" s="4" t="s">
        <v>39</v>
      </c>
      <c r="C13" s="4" t="s">
        <v>39</v>
      </c>
    </row>
    <row r="14" spans="1:3">
      <c r="A14" s="4" t="s">
        <v>150</v>
      </c>
      <c r="B14" s="4" t="s">
        <v>39</v>
      </c>
      <c r="C14" s="4" t="s">
        <v>39</v>
      </c>
    </row>
    <row r="15" spans="1:3">
      <c r="A15" s="4" t="s">
        <v>151</v>
      </c>
      <c r="B15" s="5" t="n">
        <v>434000</v>
      </c>
      <c r="C15" s="4" t="s">
        <v>39</v>
      </c>
    </row>
    <row r="16" spans="1:3">
      <c r="A16" s="3" t="s">
        <v>152</v>
      </c>
    </row>
    <row r="17" spans="1:3">
      <c r="A17" s="4" t="s">
        <v>153</v>
      </c>
      <c r="B17" s="5" t="n">
        <v>3052068</v>
      </c>
      <c r="C17" s="5" t="n">
        <v>-8876896</v>
      </c>
    </row>
    <row r="18" spans="1:3">
      <c r="A18" s="4" t="s">
        <v>154</v>
      </c>
      <c r="B18" s="5" t="n">
        <v>-8124282</v>
      </c>
      <c r="C18" s="5" t="n">
        <v>-939882</v>
      </c>
    </row>
    <row r="19" spans="1:3">
      <c r="A19" s="4" t="s">
        <v>36</v>
      </c>
      <c r="B19" s="5" t="n">
        <v>-49089</v>
      </c>
      <c r="C19" s="5" t="n">
        <v>-315834</v>
      </c>
    </row>
    <row r="20" spans="1:3">
      <c r="A20" s="4" t="s">
        <v>155</v>
      </c>
      <c r="B20" s="5" t="n">
        <v>297813</v>
      </c>
      <c r="C20" s="5" t="n">
        <v>259946</v>
      </c>
    </row>
    <row r="21" spans="1:3">
      <c r="A21" s="4" t="s">
        <v>156</v>
      </c>
      <c r="B21" s="5" t="n">
        <v>183625</v>
      </c>
      <c r="C21" s="5" t="n">
        <v>233107</v>
      </c>
    </row>
    <row r="22" spans="1:3">
      <c r="A22" s="4" t="s">
        <v>35</v>
      </c>
      <c r="B22" s="5" t="n">
        <v>-65347</v>
      </c>
      <c r="C22" s="5" t="n">
        <v>125501</v>
      </c>
    </row>
    <row r="23" spans="1:3">
      <c r="A23" s="4" t="s">
        <v>46</v>
      </c>
      <c r="B23" s="4" t="s">
        <v>39</v>
      </c>
      <c r="C23" s="4" t="s">
        <v>39</v>
      </c>
    </row>
    <row r="24" spans="1:3">
      <c r="A24" s="4" t="s">
        <v>48</v>
      </c>
      <c r="B24" s="5" t="n">
        <v>351085</v>
      </c>
      <c r="C24" s="5" t="n">
        <v>361665</v>
      </c>
    </row>
    <row r="25" spans="1:3">
      <c r="A25" s="4" t="s">
        <v>53</v>
      </c>
      <c r="B25" s="5" t="n">
        <v>-1033007</v>
      </c>
      <c r="C25" s="5" t="n">
        <v>2945920</v>
      </c>
    </row>
    <row r="26" spans="1:3">
      <c r="A26" s="4" t="s">
        <v>54</v>
      </c>
      <c r="B26" s="5" t="n">
        <v>676644</v>
      </c>
      <c r="C26" s="5" t="n">
        <v>-81157</v>
      </c>
    </row>
    <row r="27" spans="1:3">
      <c r="A27" s="4" t="s">
        <v>157</v>
      </c>
      <c r="B27" s="5" t="n">
        <v>1267391</v>
      </c>
      <c r="C27" s="5" t="n">
        <v>1716955</v>
      </c>
    </row>
    <row r="28" spans="1:3">
      <c r="A28" s="4" t="s">
        <v>57</v>
      </c>
      <c r="B28" s="5" t="n">
        <v>336656</v>
      </c>
      <c r="C28" s="5" t="n">
        <v>604558</v>
      </c>
    </row>
    <row r="29" spans="1:3">
      <c r="A29" s="4" t="s">
        <v>158</v>
      </c>
      <c r="B29" s="5" t="n">
        <v>1439061</v>
      </c>
      <c r="C29" s="5" t="n">
        <v>5343660</v>
      </c>
    </row>
    <row r="30" spans="1:3">
      <c r="A30" s="3" t="s">
        <v>159</v>
      </c>
    </row>
    <row r="31" spans="1:3">
      <c r="A31" s="4" t="s">
        <v>160</v>
      </c>
      <c r="B31" s="5" t="n">
        <v>-97133</v>
      </c>
      <c r="C31" s="5" t="n">
        <v>-1721647</v>
      </c>
    </row>
    <row r="32" spans="1:3">
      <c r="A32" s="4" t="s">
        <v>161</v>
      </c>
      <c r="B32" s="4" t="s">
        <v>39</v>
      </c>
      <c r="C32" s="5" t="n">
        <v>603</v>
      </c>
    </row>
    <row r="33" spans="1:3">
      <c r="A33" s="4" t="s">
        <v>162</v>
      </c>
      <c r="B33" s="4" t="s">
        <v>39</v>
      </c>
      <c r="C33" s="4" t="s">
        <v>39</v>
      </c>
    </row>
    <row r="34" spans="1:3">
      <c r="A34" s="4" t="s">
        <v>163</v>
      </c>
      <c r="B34" s="4" t="s">
        <v>39</v>
      </c>
      <c r="C34" s="4" t="s">
        <v>39</v>
      </c>
    </row>
    <row r="35" spans="1:3">
      <c r="A35" s="4" t="s">
        <v>164</v>
      </c>
      <c r="B35" s="5" t="n">
        <v>-42245</v>
      </c>
      <c r="C35" s="5" t="n">
        <v>-5843</v>
      </c>
    </row>
    <row r="36" spans="1:3">
      <c r="A36" s="4" t="s">
        <v>165</v>
      </c>
      <c r="B36" s="4" t="s">
        <v>39</v>
      </c>
      <c r="C36" s="4" t="s">
        <v>39</v>
      </c>
    </row>
    <row r="37" spans="1:3">
      <c r="A37" s="4" t="s">
        <v>166</v>
      </c>
      <c r="B37" s="5" t="n">
        <v>-363632</v>
      </c>
      <c r="C37" s="5" t="n">
        <v>831453</v>
      </c>
    </row>
    <row r="38" spans="1:3">
      <c r="A38" s="4" t="s">
        <v>167</v>
      </c>
      <c r="B38" s="5" t="n">
        <v>254210</v>
      </c>
      <c r="C38" s="5" t="n">
        <v>-53443</v>
      </c>
    </row>
    <row r="39" spans="1:3">
      <c r="A39" s="4" t="s">
        <v>168</v>
      </c>
      <c r="B39" s="4" t="s">
        <v>39</v>
      </c>
      <c r="C39" s="4" t="s">
        <v>39</v>
      </c>
    </row>
    <row r="40" spans="1:3">
      <c r="A40" s="4" t="s">
        <v>169</v>
      </c>
      <c r="B40" s="4" t="s">
        <v>39</v>
      </c>
      <c r="C40" s="5" t="n">
        <v>152694</v>
      </c>
    </row>
    <row r="41" spans="1:3">
      <c r="A41" s="4" t="s">
        <v>170</v>
      </c>
      <c r="B41" s="4" t="s">
        <v>39</v>
      </c>
      <c r="C41" s="5" t="n">
        <v>-123682</v>
      </c>
    </row>
    <row r="42" spans="1:3">
      <c r="A42" s="4" t="s">
        <v>171</v>
      </c>
      <c r="B42" s="4" t="s">
        <v>39</v>
      </c>
      <c r="C42" s="4" t="s">
        <v>39</v>
      </c>
    </row>
    <row r="43" spans="1:3">
      <c r="A43" s="4" t="s">
        <v>172</v>
      </c>
      <c r="B43" s="4" t="s">
        <v>39</v>
      </c>
      <c r="C43" s="5" t="n">
        <v>23153</v>
      </c>
    </row>
    <row r="44" spans="1:3">
      <c r="A44" s="4" t="s">
        <v>173</v>
      </c>
      <c r="B44" s="5" t="n">
        <v>-248800</v>
      </c>
      <c r="C44" s="5" t="n">
        <v>-896712</v>
      </c>
    </row>
    <row r="45" spans="1:3">
      <c r="A45" s="3" t="s">
        <v>174</v>
      </c>
    </row>
    <row r="46" spans="1:3">
      <c r="A46" s="4" t="s">
        <v>175</v>
      </c>
      <c r="B46" s="5" t="n">
        <v>2445749</v>
      </c>
      <c r="C46" s="5" t="n">
        <v>2443100</v>
      </c>
    </row>
    <row r="47" spans="1:3">
      <c r="A47" s="4" t="s">
        <v>176</v>
      </c>
      <c r="B47" s="5" t="n">
        <v>44468</v>
      </c>
      <c r="C47" s="4" t="s">
        <v>39</v>
      </c>
    </row>
    <row r="48" spans="1:3">
      <c r="A48" s="4" t="s">
        <v>177</v>
      </c>
      <c r="B48" s="4" t="s">
        <v>39</v>
      </c>
      <c r="C48" s="4" t="s">
        <v>39</v>
      </c>
    </row>
    <row r="49" spans="1:3">
      <c r="A49" s="4" t="s">
        <v>178</v>
      </c>
      <c r="B49" s="5" t="n">
        <v>-2223408</v>
      </c>
      <c r="C49" s="5" t="n">
        <v>-2820126</v>
      </c>
    </row>
    <row r="50" spans="1:3">
      <c r="A50" s="4" t="s">
        <v>179</v>
      </c>
      <c r="B50" s="5" t="n">
        <v>-75349</v>
      </c>
      <c r="C50" s="4" t="s">
        <v>39</v>
      </c>
    </row>
    <row r="51" spans="1:3">
      <c r="A51" s="4" t="s">
        <v>180</v>
      </c>
      <c r="B51" s="4" t="s">
        <v>39</v>
      </c>
      <c r="C51" s="4" t="s">
        <v>39</v>
      </c>
    </row>
    <row r="52" spans="1:3">
      <c r="A52" s="4" t="s">
        <v>181</v>
      </c>
      <c r="B52" s="4" t="s">
        <v>39</v>
      </c>
      <c r="C52" s="4" t="s">
        <v>39</v>
      </c>
    </row>
    <row r="53" spans="1:3">
      <c r="A53" s="4" t="s">
        <v>182</v>
      </c>
      <c r="B53" s="5" t="n">
        <v>1589892</v>
      </c>
      <c r="C53" s="4" t="s">
        <v>39</v>
      </c>
    </row>
    <row r="54" spans="1:3">
      <c r="A54" s="4" t="s">
        <v>183</v>
      </c>
      <c r="B54" s="5" t="n">
        <v>32921</v>
      </c>
      <c r="C54" s="5" t="n">
        <v>-68465</v>
      </c>
    </row>
    <row r="55" spans="1:3">
      <c r="A55" s="4" t="s">
        <v>184</v>
      </c>
      <c r="B55" s="5" t="n">
        <v>1814273</v>
      </c>
      <c r="C55" s="5" t="n">
        <v>-445491</v>
      </c>
    </row>
    <row r="56" spans="1:3">
      <c r="A56" s="4" t="s">
        <v>185</v>
      </c>
      <c r="B56" s="5" t="n">
        <v>-458635</v>
      </c>
      <c r="C56" s="5" t="n">
        <v>1276201</v>
      </c>
    </row>
    <row r="57" spans="1:3">
      <c r="A57" s="4" t="s">
        <v>186</v>
      </c>
      <c r="B57" s="5" t="n">
        <v>2545899</v>
      </c>
      <c r="C57" s="5" t="n">
        <v>5277658</v>
      </c>
    </row>
    <row r="58" spans="1:3">
      <c r="A58" s="4" t="s">
        <v>187</v>
      </c>
      <c r="B58" s="5" t="n">
        <v>31487053</v>
      </c>
      <c r="C58" s="5" t="n">
        <v>23154551</v>
      </c>
    </row>
    <row r="59" spans="1:3">
      <c r="A59" s="4" t="s">
        <v>188</v>
      </c>
      <c r="B59" s="5" t="n">
        <v>34032952</v>
      </c>
      <c r="C59" s="5" t="n">
        <v>28432209</v>
      </c>
    </row>
    <row r="60" spans="1:3">
      <c r="A60" s="3" t="s">
        <v>189</v>
      </c>
    </row>
    <row r="61" spans="1:3">
      <c r="A61" s="4" t="s">
        <v>190</v>
      </c>
      <c r="B61" s="5" t="n">
        <v>545542</v>
      </c>
      <c r="C61" s="5" t="n">
        <v>702064</v>
      </c>
    </row>
    <row r="62" spans="1:3">
      <c r="A62" s="4" t="s">
        <v>191</v>
      </c>
      <c r="B62" s="5" t="n">
        <v>83851</v>
      </c>
      <c r="C62" s="5" t="n">
        <v>98017</v>
      </c>
    </row>
    <row r="63" spans="1:3">
      <c r="A63" s="3" t="s">
        <v>192</v>
      </c>
    </row>
    <row r="64" spans="1:3">
      <c r="A64" s="4" t="s">
        <v>193</v>
      </c>
      <c r="B64" s="4" t="s">
        <v>39</v>
      </c>
      <c r="C64" s="6" t="n">
        <v>434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6</v>
      </c>
      <c r="B1" s="2" t="s">
        <v>2</v>
      </c>
      <c r="C1" s="2" t="s">
        <v>31</v>
      </c>
    </row>
    <row r="2" spans="1:3">
      <c r="A2" s="3" t="s">
        <v>627</v>
      </c>
    </row>
    <row r="3" spans="1:3">
      <c r="A3" s="4" t="s">
        <v>35</v>
      </c>
      <c r="B3" s="6" t="n">
        <v>193123</v>
      </c>
      <c r="C3" s="6" t="n">
        <v>388261</v>
      </c>
    </row>
    <row r="4" spans="1:3">
      <c r="A4" s="4" t="s">
        <v>628</v>
      </c>
    </row>
    <row r="5" spans="1:3">
      <c r="A5" s="3" t="s">
        <v>627</v>
      </c>
    </row>
    <row r="6" spans="1:3">
      <c r="A6" s="4" t="s">
        <v>35</v>
      </c>
      <c r="B6" s="5" t="n">
        <v>44702</v>
      </c>
      <c r="C6" s="5" t="n">
        <v>151063</v>
      </c>
    </row>
    <row r="7" spans="1:3">
      <c r="A7" s="4" t="s">
        <v>629</v>
      </c>
    </row>
    <row r="8" spans="1:3">
      <c r="A8" s="3" t="s">
        <v>627</v>
      </c>
    </row>
    <row r="9" spans="1:3">
      <c r="A9" s="4" t="s">
        <v>35</v>
      </c>
      <c r="B9" s="4" t="s">
        <v>39</v>
      </c>
      <c r="C9" s="5" t="n">
        <v>93658</v>
      </c>
    </row>
    <row r="10" spans="1:3">
      <c r="A10" s="4" t="s">
        <v>630</v>
      </c>
    </row>
    <row r="11" spans="1:3">
      <c r="A11" s="3" t="s">
        <v>627</v>
      </c>
    </row>
    <row r="12" spans="1:3">
      <c r="A12" s="4" t="s">
        <v>35</v>
      </c>
      <c r="B12" s="4" t="s">
        <v>39</v>
      </c>
      <c r="C12" s="5" t="n">
        <v>59669</v>
      </c>
    </row>
    <row r="13" spans="1:3">
      <c r="A13" s="4" t="s">
        <v>631</v>
      </c>
    </row>
    <row r="14" spans="1:3">
      <c r="A14" s="3" t="s">
        <v>627</v>
      </c>
    </row>
    <row r="15" spans="1:3">
      <c r="A15" s="4" t="s">
        <v>35</v>
      </c>
      <c r="B15" s="5" t="n">
        <v>22381</v>
      </c>
      <c r="C15" s="5" t="n">
        <v>22690</v>
      </c>
    </row>
    <row r="16" spans="1:3">
      <c r="A16" s="4" t="s">
        <v>632</v>
      </c>
    </row>
    <row r="17" spans="1:3">
      <c r="A17" s="3" t="s">
        <v>627</v>
      </c>
    </row>
    <row r="18" spans="1:3">
      <c r="A18" s="4" t="s">
        <v>35</v>
      </c>
      <c r="B18" s="5" t="n">
        <v>65691</v>
      </c>
      <c r="C18" s="4" t="s">
        <v>39</v>
      </c>
    </row>
    <row r="19" spans="1:3">
      <c r="A19" s="4" t="s">
        <v>633</v>
      </c>
    </row>
    <row r="20" spans="1:3">
      <c r="A20" s="3" t="s">
        <v>627</v>
      </c>
    </row>
    <row r="21" spans="1:3">
      <c r="A21" s="4" t="s">
        <v>35</v>
      </c>
      <c r="B21" s="6" t="n">
        <v>60349</v>
      </c>
      <c r="C21" s="6" t="n">
        <v>611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34</v>
      </c>
      <c r="B1" s="2" t="s">
        <v>2</v>
      </c>
      <c r="C1" s="2" t="s">
        <v>31</v>
      </c>
    </row>
    <row r="2" spans="1:3">
      <c r="A2" s="3" t="s">
        <v>627</v>
      </c>
    </row>
    <row r="3" spans="1:3">
      <c r="A3" s="4" t="s">
        <v>55</v>
      </c>
      <c r="B3" s="6" t="n">
        <v>228022</v>
      </c>
      <c r="C3" s="6" t="n">
        <v>197617</v>
      </c>
    </row>
    <row r="4" spans="1:3">
      <c r="A4" s="4" t="s">
        <v>635</v>
      </c>
    </row>
    <row r="5" spans="1:3">
      <c r="A5" s="3" t="s">
        <v>627</v>
      </c>
    </row>
    <row r="6" spans="1:3">
      <c r="A6" s="4" t="s">
        <v>55</v>
      </c>
      <c r="B6" s="5" t="n">
        <v>95440</v>
      </c>
      <c r="C6" s="5" t="n">
        <v>96755</v>
      </c>
    </row>
    <row r="7" spans="1:3">
      <c r="A7" s="4" t="s">
        <v>636</v>
      </c>
    </row>
    <row r="8" spans="1:3">
      <c r="A8" s="3" t="s">
        <v>627</v>
      </c>
    </row>
    <row r="9" spans="1:3">
      <c r="A9" s="4" t="s">
        <v>55</v>
      </c>
      <c r="B9" s="5" t="n">
        <v>8940</v>
      </c>
      <c r="C9" s="4" t="s">
        <v>39</v>
      </c>
    </row>
    <row r="10" spans="1:3">
      <c r="A10" s="4" t="s">
        <v>637</v>
      </c>
    </row>
    <row r="11" spans="1:3">
      <c r="A11" s="3" t="s">
        <v>627</v>
      </c>
    </row>
    <row r="12" spans="1:3">
      <c r="A12" s="4" t="s">
        <v>55</v>
      </c>
      <c r="B12" s="5" t="n">
        <v>1490</v>
      </c>
      <c r="C12" s="4" t="s">
        <v>39</v>
      </c>
    </row>
    <row r="13" spans="1:3">
      <c r="A13" s="4" t="s">
        <v>638</v>
      </c>
    </row>
    <row r="14" spans="1:3">
      <c r="A14" s="3" t="s">
        <v>627</v>
      </c>
    </row>
    <row r="15" spans="1:3">
      <c r="A15" s="4" t="s">
        <v>55</v>
      </c>
      <c r="B15" s="5" t="n">
        <v>9970</v>
      </c>
      <c r="C15" s="4" t="s">
        <v>39</v>
      </c>
    </row>
    <row r="16" spans="1:3">
      <c r="A16" s="4" t="s">
        <v>639</v>
      </c>
    </row>
    <row r="17" spans="1:3">
      <c r="A17" s="3" t="s">
        <v>627</v>
      </c>
    </row>
    <row r="18" spans="1:3">
      <c r="A18" s="4" t="s">
        <v>55</v>
      </c>
      <c r="B18" s="6" t="n">
        <v>112182</v>
      </c>
      <c r="C18" s="6" t="n">
        <v>10086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640</v>
      </c>
      <c r="B1" s="2" t="s">
        <v>80</v>
      </c>
      <c r="D1" s="2" t="s">
        <v>1</v>
      </c>
    </row>
    <row r="2" spans="1:6">
      <c r="B2" s="2" t="s">
        <v>2</v>
      </c>
      <c r="C2" s="2" t="s">
        <v>81</v>
      </c>
      <c r="D2" s="2" t="s">
        <v>2</v>
      </c>
      <c r="E2" s="2" t="s">
        <v>81</v>
      </c>
      <c r="F2" s="2" t="s">
        <v>31</v>
      </c>
    </row>
    <row r="3" spans="1:6">
      <c r="A3" s="3" t="s">
        <v>641</v>
      </c>
    </row>
    <row r="4" spans="1:6">
      <c r="A4" s="4" t="s">
        <v>55</v>
      </c>
      <c r="B4" s="6" t="n">
        <v>228022</v>
      </c>
      <c r="D4" s="6" t="n">
        <v>228022</v>
      </c>
      <c r="F4" s="6" t="n">
        <v>197617</v>
      </c>
    </row>
    <row r="5" spans="1:6">
      <c r="A5" s="4" t="s">
        <v>642</v>
      </c>
    </row>
    <row r="6" spans="1:6">
      <c r="A6" s="3" t="s">
        <v>641</v>
      </c>
    </row>
    <row r="7" spans="1:6">
      <c r="A7" s="4" t="s">
        <v>643</v>
      </c>
      <c r="B7" s="5" t="n">
        <v>2388488</v>
      </c>
      <c r="C7" s="6" t="n">
        <v>786854</v>
      </c>
      <c r="D7" s="5" t="n">
        <v>2579117</v>
      </c>
      <c r="E7" s="6" t="n">
        <v>777330</v>
      </c>
    </row>
    <row r="8" spans="1:6">
      <c r="A8" s="4" t="s">
        <v>644</v>
      </c>
      <c r="B8" s="6" t="n">
        <v>2058320</v>
      </c>
      <c r="D8" s="6" t="n">
        <v>2058320</v>
      </c>
      <c r="F8" s="6" t="n">
        <v>152635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645</v>
      </c>
      <c r="B1" s="2" t="s">
        <v>80</v>
      </c>
      <c r="D1" s="2" t="s">
        <v>1</v>
      </c>
    </row>
    <row r="2" spans="1:5">
      <c r="B2" s="2" t="s">
        <v>2</v>
      </c>
      <c r="C2" s="2" t="s">
        <v>81</v>
      </c>
      <c r="D2" s="2" t="s">
        <v>2</v>
      </c>
      <c r="E2" s="2" t="s">
        <v>81</v>
      </c>
    </row>
    <row r="3" spans="1:5">
      <c r="A3" s="3" t="s">
        <v>242</v>
      </c>
    </row>
    <row r="4" spans="1:5">
      <c r="A4" s="4" t="s">
        <v>646</v>
      </c>
      <c r="B4" s="6" t="n">
        <v>267149</v>
      </c>
      <c r="C4" s="6" t="n">
        <v>233766</v>
      </c>
      <c r="D4" s="6" t="n">
        <v>735198</v>
      </c>
      <c r="E4" s="6" t="n">
        <v>870324</v>
      </c>
    </row>
    <row r="5" spans="1:5">
      <c r="A5" s="4" t="s">
        <v>647</v>
      </c>
      <c r="B5" s="5" t="n">
        <v>-92790</v>
      </c>
      <c r="C5" s="5" t="n">
        <v>5846</v>
      </c>
      <c r="D5" s="5" t="n">
        <v>-116693</v>
      </c>
      <c r="E5" s="5" t="n">
        <v>-35677</v>
      </c>
    </row>
    <row r="6" spans="1:5">
      <c r="A6" s="4" t="s">
        <v>120</v>
      </c>
      <c r="B6" s="6" t="n">
        <v>174359</v>
      </c>
      <c r="C6" s="6" t="n">
        <v>239612</v>
      </c>
      <c r="D6" s="6" t="n">
        <v>618505</v>
      </c>
      <c r="E6" s="6" t="n">
        <v>83464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648</v>
      </c>
      <c r="B1" s="2" t="s">
        <v>2</v>
      </c>
      <c r="C1" s="2" t="s">
        <v>31</v>
      </c>
      <c r="D1" s="2" t="s">
        <v>649</v>
      </c>
    </row>
    <row r="2" spans="1:4">
      <c r="A2" s="3" t="s">
        <v>650</v>
      </c>
    </row>
    <row r="3" spans="1:4">
      <c r="A3" s="4" t="s">
        <v>454</v>
      </c>
      <c r="B3" s="6" t="n">
        <v>140478</v>
      </c>
      <c r="C3" s="6" t="n">
        <v>22225</v>
      </c>
    </row>
    <row r="4" spans="1:4">
      <c r="A4" s="4" t="s">
        <v>651</v>
      </c>
      <c r="B4" s="5" t="n">
        <v>240252</v>
      </c>
      <c r="C4" s="5" t="n">
        <v>244832</v>
      </c>
    </row>
    <row r="5" spans="1:4">
      <c r="A5" s="4" t="s">
        <v>652</v>
      </c>
      <c r="B5" s="5" t="n">
        <v>531726</v>
      </c>
      <c r="C5" s="5" t="n">
        <v>539061</v>
      </c>
    </row>
    <row r="6" spans="1:4">
      <c r="A6" s="4" t="s">
        <v>120</v>
      </c>
      <c r="B6" s="5" t="n">
        <v>912456</v>
      </c>
      <c r="C6" s="5" t="n">
        <v>806118</v>
      </c>
    </row>
    <row r="7" spans="1:4">
      <c r="A7" s="4" t="s">
        <v>653</v>
      </c>
      <c r="B7" s="5" t="n">
        <v>-531726</v>
      </c>
      <c r="C7" s="5" t="n">
        <v>-539061</v>
      </c>
      <c r="D7" s="6" t="n">
        <v>-111882</v>
      </c>
    </row>
    <row r="8" spans="1:4">
      <c r="A8" s="4" t="s">
        <v>654</v>
      </c>
      <c r="B8" s="5" t="n">
        <v>380730</v>
      </c>
      <c r="C8" s="5" t="n">
        <v>267057</v>
      </c>
    </row>
    <row r="9" spans="1:4">
      <c r="A9" s="3" t="s">
        <v>655</v>
      </c>
    </row>
    <row r="10" spans="1:4">
      <c r="A10" s="4" t="s">
        <v>45</v>
      </c>
      <c r="B10" s="5" t="n">
        <v>-274917</v>
      </c>
      <c r="C10" s="5" t="n">
        <v>-278709</v>
      </c>
    </row>
    <row r="11" spans="1:4">
      <c r="A11" s="4" t="s">
        <v>656</v>
      </c>
      <c r="B11" s="5" t="n">
        <v>-274917</v>
      </c>
      <c r="C11" s="5" t="n">
        <v>-278709</v>
      </c>
    </row>
    <row r="12" spans="1:4">
      <c r="A12" s="4" t="s">
        <v>657</v>
      </c>
      <c r="B12" s="4" t="s">
        <v>39</v>
      </c>
      <c r="C12" s="6" t="n">
        <v>1165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5"/>
    <col customWidth="1" max="3" min="3" width="16"/>
  </cols>
  <sheetData>
    <row r="1" spans="1:3">
      <c r="A1" s="1" t="s">
        <v>658</v>
      </c>
      <c r="B1" s="2" t="s">
        <v>1</v>
      </c>
      <c r="C1" s="2" t="s">
        <v>566</v>
      </c>
    </row>
    <row r="2" spans="1:3">
      <c r="B2" s="2" t="s">
        <v>2</v>
      </c>
      <c r="C2" s="2" t="s">
        <v>31</v>
      </c>
    </row>
    <row r="3" spans="1:3">
      <c r="A3" s="3" t="s">
        <v>242</v>
      </c>
    </row>
    <row r="4" spans="1:3">
      <c r="A4" s="4" t="s">
        <v>659</v>
      </c>
      <c r="B4" s="6" t="n">
        <v>539061</v>
      </c>
      <c r="C4" s="6" t="n">
        <v>111882</v>
      </c>
    </row>
    <row r="5" spans="1:3">
      <c r="A5" s="4" t="s">
        <v>660</v>
      </c>
      <c r="B5" s="4" t="s">
        <v>39</v>
      </c>
      <c r="C5" s="5" t="n">
        <v>424517</v>
      </c>
    </row>
    <row r="6" spans="1:3">
      <c r="A6" s="4" t="s">
        <v>661</v>
      </c>
      <c r="B6" s="5" t="n">
        <v>-7335</v>
      </c>
      <c r="C6" s="5" t="n">
        <v>2662</v>
      </c>
    </row>
    <row r="7" spans="1:3">
      <c r="A7" s="4" t="s">
        <v>662</v>
      </c>
      <c r="B7" s="6" t="n">
        <v>531726</v>
      </c>
      <c r="C7" s="6" t="n">
        <v>53906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663</v>
      </c>
      <c r="B1" s="2" t="s">
        <v>2</v>
      </c>
      <c r="C1" s="2" t="s">
        <v>31</v>
      </c>
    </row>
    <row r="2" spans="1:3">
      <c r="A2" s="3" t="s">
        <v>242</v>
      </c>
    </row>
    <row r="3" spans="1:3">
      <c r="A3" s="4" t="s">
        <v>664</v>
      </c>
      <c r="B3" s="6" t="n">
        <v>3388701</v>
      </c>
      <c r="C3" s="6" t="n">
        <v>3106642</v>
      </c>
    </row>
    <row r="4" spans="1:3">
      <c r="A4" s="4" t="s">
        <v>665</v>
      </c>
      <c r="B4" s="5" t="n">
        <v>578787</v>
      </c>
      <c r="C4" s="5" t="n">
        <v>562960</v>
      </c>
    </row>
    <row r="5" spans="1:3">
      <c r="A5" s="4" t="s">
        <v>666</v>
      </c>
      <c r="B5" s="5" t="n">
        <v>8893</v>
      </c>
      <c r="C5" s="5" t="n">
        <v>7207</v>
      </c>
    </row>
    <row r="6" spans="1:3">
      <c r="A6" s="4" t="s">
        <v>120</v>
      </c>
      <c r="B6" s="5" t="n">
        <v>3976381</v>
      </c>
      <c r="C6" s="5" t="n">
        <v>3676809</v>
      </c>
    </row>
    <row r="7" spans="1:3">
      <c r="A7" s="4" t="s">
        <v>667</v>
      </c>
      <c r="B7" s="5" t="n">
        <v>-3291196</v>
      </c>
      <c r="C7" s="5" t="n">
        <v>-2991624</v>
      </c>
    </row>
    <row r="8" spans="1:3">
      <c r="A8" s="4" t="s">
        <v>59</v>
      </c>
      <c r="B8" s="6" t="n">
        <v>-685185</v>
      </c>
      <c r="C8" s="6" t="n">
        <v>-68518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80"/>
    <col customWidth="1" max="3" min="3" width="16"/>
  </cols>
  <sheetData>
    <row r="1" spans="1:3">
      <c r="A1" s="1" t="s">
        <v>668</v>
      </c>
      <c r="B1" s="2" t="s">
        <v>1</v>
      </c>
      <c r="C1" s="2" t="s">
        <v>566</v>
      </c>
    </row>
    <row r="2" spans="1:3">
      <c r="B2" s="2" t="s">
        <v>2</v>
      </c>
      <c r="C2" s="2" t="s">
        <v>31</v>
      </c>
    </row>
    <row r="3" spans="1:3">
      <c r="A3" s="3" t="s">
        <v>669</v>
      </c>
    </row>
    <row r="4" spans="1:3">
      <c r="A4" s="4" t="s">
        <v>670</v>
      </c>
      <c r="B4" s="4" t="s">
        <v>671</v>
      </c>
    </row>
    <row r="5" spans="1:3">
      <c r="A5" s="4" t="s">
        <v>460</v>
      </c>
      <c r="C5" s="6" t="n">
        <v>744766</v>
      </c>
    </row>
    <row r="6" spans="1:3">
      <c r="A6" s="4" t="s">
        <v>672</v>
      </c>
      <c r="B6" s="4" t="s">
        <v>673</v>
      </c>
    </row>
    <row r="7" spans="1:3">
      <c r="A7" s="4" t="s">
        <v>674</v>
      </c>
      <c r="B7" s="4" t="s">
        <v>67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1"/>
    <col customWidth="1" max="2" min="2" width="15"/>
    <col customWidth="1" max="3" min="3" width="80"/>
    <col customWidth="1" max="4" min="4" width="14"/>
    <col customWidth="1" max="5" min="5" width="15"/>
    <col customWidth="1" max="6" min="6" width="15"/>
    <col customWidth="1" max="7" min="7" width="14"/>
    <col customWidth="1" max="8" min="8" width="14"/>
  </cols>
  <sheetData>
    <row r="1" spans="1:8">
      <c r="A1" s="1" t="s">
        <v>676</v>
      </c>
      <c r="B1" s="2" t="s">
        <v>532</v>
      </c>
      <c r="E1" s="2" t="s">
        <v>80</v>
      </c>
      <c r="F1" s="2" t="s">
        <v>1</v>
      </c>
    </row>
    <row r="2" spans="1:8">
      <c r="B2" s="2" t="s">
        <v>677</v>
      </c>
      <c r="C2" s="2" t="s">
        <v>678</v>
      </c>
      <c r="D2" s="2" t="s">
        <v>679</v>
      </c>
      <c r="E2" s="2" t="s">
        <v>81</v>
      </c>
      <c r="F2" s="2" t="s">
        <v>2</v>
      </c>
      <c r="G2" s="2" t="s">
        <v>81</v>
      </c>
      <c r="H2" s="2" t="s">
        <v>31</v>
      </c>
    </row>
    <row r="3" spans="1:8">
      <c r="A3" s="3" t="s">
        <v>680</v>
      </c>
    </row>
    <row r="4" spans="1:8">
      <c r="A4" s="4" t="s">
        <v>681</v>
      </c>
      <c r="F4" s="4" t="s">
        <v>551</v>
      </c>
    </row>
    <row r="5" spans="1:8">
      <c r="A5" s="4" t="s">
        <v>682</v>
      </c>
      <c r="F5" s="4" t="s">
        <v>473</v>
      </c>
    </row>
    <row r="6" spans="1:8">
      <c r="A6" s="4" t="s">
        <v>683</v>
      </c>
      <c r="F6" s="6" t="n">
        <v>4181381</v>
      </c>
      <c r="H6" s="6" t="n">
        <v>4085819</v>
      </c>
    </row>
    <row r="7" spans="1:8">
      <c r="A7" s="4" t="s">
        <v>181</v>
      </c>
      <c r="F7" s="4" t="s">
        <v>39</v>
      </c>
      <c r="G7" s="4" t="s">
        <v>39</v>
      </c>
    </row>
    <row r="8" spans="1:8">
      <c r="A8" s="4" t="s">
        <v>684</v>
      </c>
      <c r="E8" s="6" t="n">
        <v>434000</v>
      </c>
      <c r="F8" s="6" t="n">
        <v>1589892</v>
      </c>
      <c r="G8" s="6" t="n">
        <v>434000</v>
      </c>
    </row>
    <row r="9" spans="1:8">
      <c r="A9" s="4" t="s">
        <v>685</v>
      </c>
      <c r="C9" s="4" t="s">
        <v>686</v>
      </c>
    </row>
    <row r="10" spans="1:8">
      <c r="A10" s="4" t="s">
        <v>687</v>
      </c>
    </row>
    <row r="11" spans="1:8">
      <c r="A11" s="3" t="s">
        <v>680</v>
      </c>
    </row>
    <row r="12" spans="1:8">
      <c r="A12" s="4" t="s">
        <v>688</v>
      </c>
      <c r="B12" s="5" t="n">
        <v>1637700</v>
      </c>
      <c r="D12" s="5" t="n">
        <v>1713190</v>
      </c>
    </row>
    <row r="13" spans="1:8">
      <c r="A13" s="4" t="s">
        <v>181</v>
      </c>
      <c r="B13" s="6" t="n">
        <v>1589892</v>
      </c>
      <c r="D13" s="6" t="n">
        <v>5400000</v>
      </c>
    </row>
    <row r="14" spans="1:8">
      <c r="A14" s="4" t="s">
        <v>689</v>
      </c>
      <c r="B14" s="6" t="n">
        <v>1</v>
      </c>
      <c r="D14" s="8" t="n">
        <v>4.5</v>
      </c>
    </row>
    <row r="15" spans="1:8">
      <c r="A15" s="4" t="s">
        <v>684</v>
      </c>
      <c r="B15" s="6" t="n">
        <v>1637700</v>
      </c>
      <c r="D15" s="6" t="n">
        <v>7700000</v>
      </c>
    </row>
  </sheetData>
  <mergeCells count="3">
    <mergeCell ref="A1:A2"/>
    <mergeCell ref="B1:D1"/>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 customWidth="1" max="7" min="7" width="14"/>
  </cols>
  <sheetData>
    <row r="1" spans="1:7">
      <c r="A1" s="1" t="s">
        <v>690</v>
      </c>
      <c r="B1" s="2" t="s">
        <v>80</v>
      </c>
      <c r="D1" s="2" t="s">
        <v>1</v>
      </c>
    </row>
    <row r="2" spans="1:7">
      <c r="B2" s="2" t="s">
        <v>2</v>
      </c>
      <c r="C2" s="2" t="s">
        <v>81</v>
      </c>
      <c r="D2" s="2" t="s">
        <v>2</v>
      </c>
      <c r="E2" s="2" t="s">
        <v>81</v>
      </c>
      <c r="F2" s="2" t="s">
        <v>31</v>
      </c>
      <c r="G2" s="2" t="s">
        <v>649</v>
      </c>
    </row>
    <row r="3" spans="1:7">
      <c r="A3" s="3" t="s">
        <v>691</v>
      </c>
    </row>
    <row r="4" spans="1:7">
      <c r="A4" s="4" t="s">
        <v>692</v>
      </c>
      <c r="B4" s="6" t="n">
        <v>34032952</v>
      </c>
      <c r="C4" s="6" t="n">
        <v>28432209</v>
      </c>
      <c r="D4" s="6" t="n">
        <v>34032952</v>
      </c>
      <c r="E4" s="6" t="n">
        <v>28432209</v>
      </c>
      <c r="F4" s="6" t="n">
        <v>31487053</v>
      </c>
      <c r="G4" s="6" t="n">
        <v>23154551</v>
      </c>
    </row>
    <row r="5" spans="1:7">
      <c r="A5" s="4" t="s">
        <v>693</v>
      </c>
    </row>
    <row r="6" spans="1:7">
      <c r="A6" s="3" t="s">
        <v>691</v>
      </c>
    </row>
    <row r="7" spans="1:7">
      <c r="A7" s="4" t="s">
        <v>692</v>
      </c>
      <c r="B7" s="6" t="n">
        <v>34010354</v>
      </c>
      <c r="D7" s="6" t="n">
        <v>34010354</v>
      </c>
      <c r="F7" s="6" t="n">
        <v>31423686</v>
      </c>
    </row>
    <row r="8" spans="1:7">
      <c r="A8" s="4" t="s">
        <v>694</v>
      </c>
    </row>
    <row r="9" spans="1:7">
      <c r="A9" s="3" t="s">
        <v>691</v>
      </c>
    </row>
    <row r="10" spans="1:7">
      <c r="A10" s="4" t="s">
        <v>695</v>
      </c>
      <c r="D10" s="4" t="s">
        <v>389</v>
      </c>
      <c r="E10" s="4" t="s">
        <v>389</v>
      </c>
    </row>
    <row r="11" spans="1:7">
      <c r="A11" s="4" t="s">
        <v>696</v>
      </c>
    </row>
    <row r="12" spans="1:7">
      <c r="A12" s="3" t="s">
        <v>691</v>
      </c>
    </row>
    <row r="13" spans="1:7">
      <c r="A13" s="4" t="s">
        <v>695</v>
      </c>
      <c r="D13" s="4" t="s">
        <v>551</v>
      </c>
    </row>
    <row r="14" spans="1:7">
      <c r="A14" s="4" t="s">
        <v>697</v>
      </c>
    </row>
    <row r="15" spans="1:7">
      <c r="A15" s="3" t="s">
        <v>691</v>
      </c>
    </row>
    <row r="16" spans="1:7">
      <c r="A16" s="4" t="s">
        <v>695</v>
      </c>
      <c r="D16" s="4" t="s">
        <v>551</v>
      </c>
    </row>
    <row r="17" spans="1:7">
      <c r="A17" s="4" t="s">
        <v>698</v>
      </c>
    </row>
    <row r="18" spans="1:7">
      <c r="A18" s="3" t="s">
        <v>691</v>
      </c>
    </row>
    <row r="19" spans="1:7">
      <c r="A19" s="4" t="s">
        <v>695</v>
      </c>
      <c r="D19" s="4" t="s">
        <v>699</v>
      </c>
    </row>
    <row r="20" spans="1:7">
      <c r="A20" s="4" t="s">
        <v>700</v>
      </c>
    </row>
    <row r="21" spans="1:7">
      <c r="A21" s="3" t="s">
        <v>691</v>
      </c>
    </row>
    <row r="22" spans="1:7">
      <c r="A22" s="4" t="s">
        <v>695</v>
      </c>
      <c r="B22" s="4" t="s">
        <v>701</v>
      </c>
      <c r="C22" s="4" t="s">
        <v>549</v>
      </c>
      <c r="D22" s="4" t="s">
        <v>702</v>
      </c>
      <c r="E22" s="4" t="s">
        <v>703</v>
      </c>
    </row>
    <row r="23" spans="1:7">
      <c r="A23" s="4" t="s">
        <v>704</v>
      </c>
    </row>
    <row r="24" spans="1:7">
      <c r="A24" s="3" t="s">
        <v>691</v>
      </c>
    </row>
    <row r="25" spans="1:7">
      <c r="A25" s="4" t="s">
        <v>695</v>
      </c>
      <c r="C25" s="4" t="s">
        <v>549</v>
      </c>
      <c r="D25" s="4" t="s">
        <v>705</v>
      </c>
      <c r="E25" s="4" t="s">
        <v>706</v>
      </c>
    </row>
    <row r="26" spans="1:7">
      <c r="A26" s="4" t="s">
        <v>707</v>
      </c>
    </row>
    <row r="27" spans="1:7">
      <c r="A27" s="3" t="s">
        <v>691</v>
      </c>
    </row>
    <row r="28" spans="1:7">
      <c r="A28" s="4" t="s">
        <v>695</v>
      </c>
      <c r="D28" s="4" t="s">
        <v>551</v>
      </c>
    </row>
    <row r="29" spans="1:7">
      <c r="A29" s="4" t="s">
        <v>708</v>
      </c>
    </row>
    <row r="30" spans="1:7">
      <c r="A30" s="3" t="s">
        <v>691</v>
      </c>
    </row>
    <row r="31" spans="1:7">
      <c r="A31" s="4" t="s">
        <v>695</v>
      </c>
      <c r="D31" s="4" t="s">
        <v>709</v>
      </c>
      <c r="E31" s="4" t="s">
        <v>551</v>
      </c>
    </row>
    <row r="32" spans="1:7">
      <c r="A32" s="4" t="s">
        <v>710</v>
      </c>
    </row>
    <row r="33" spans="1:7">
      <c r="A33" s="3" t="s">
        <v>691</v>
      </c>
    </row>
    <row r="34" spans="1:7">
      <c r="A34" s="4" t="s">
        <v>695</v>
      </c>
      <c r="B34" s="4" t="s">
        <v>711</v>
      </c>
      <c r="D34" s="4" t="s">
        <v>709</v>
      </c>
      <c r="E34" s="4" t="s">
        <v>551</v>
      </c>
    </row>
    <row r="35" spans="1:7">
      <c r="A35" s="4" t="s">
        <v>712</v>
      </c>
    </row>
    <row r="36" spans="1:7">
      <c r="A36" s="3" t="s">
        <v>691</v>
      </c>
    </row>
    <row r="37" spans="1:7">
      <c r="A37" s="4" t="s">
        <v>695</v>
      </c>
      <c r="C37" s="4" t="s">
        <v>711</v>
      </c>
      <c r="D37" s="4" t="s">
        <v>701</v>
      </c>
      <c r="E37" s="4" t="s">
        <v>713</v>
      </c>
    </row>
    <row r="38" spans="1:7">
      <c r="A38" s="4" t="s">
        <v>714</v>
      </c>
    </row>
    <row r="39" spans="1:7">
      <c r="A39" s="3" t="s">
        <v>691</v>
      </c>
    </row>
    <row r="40" spans="1:7">
      <c r="A40" s="4" t="s">
        <v>695</v>
      </c>
      <c r="C40" s="4" t="s">
        <v>70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194</v>
      </c>
      <c r="B1" s="2" t="s">
        <v>1</v>
      </c>
    </row>
    <row r="2" spans="1:2">
      <c r="B2" s="2" t="s">
        <v>195</v>
      </c>
    </row>
    <row r="3" spans="1:2">
      <c r="A3" s="3" t="s">
        <v>196</v>
      </c>
    </row>
    <row r="4" spans="1:2">
      <c r="A4" s="4" t="s">
        <v>197</v>
      </c>
      <c r="B4" s="6" t="n">
        <v>1637700</v>
      </c>
    </row>
    <row r="5" spans="1:2">
      <c r="A5" s="4" t="s">
        <v>198</v>
      </c>
      <c r="B5" s="6" t="n">
        <v>2000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715</v>
      </c>
      <c r="B1" s="2" t="s">
        <v>195</v>
      </c>
    </row>
    <row r="2" spans="1:2">
      <c r="A2" s="3" t="s">
        <v>254</v>
      </c>
    </row>
    <row r="3" spans="1:2">
      <c r="A3" s="4" t="s">
        <v>503</v>
      </c>
      <c r="B3" s="6" t="n">
        <v>648922</v>
      </c>
    </row>
    <row r="4" spans="1:2">
      <c r="A4" s="4" t="s">
        <v>504</v>
      </c>
      <c r="B4" s="5" t="n">
        <v>657889</v>
      </c>
    </row>
    <row r="5" spans="1:2">
      <c r="A5" s="4" t="s">
        <v>505</v>
      </c>
      <c r="B5" s="5" t="n">
        <v>316681</v>
      </c>
    </row>
    <row r="6" spans="1:2">
      <c r="A6" s="4" t="s">
        <v>506</v>
      </c>
      <c r="B6" s="5" t="n">
        <v>213980</v>
      </c>
    </row>
    <row r="7" spans="1:2">
      <c r="A7" s="4" t="s">
        <v>507</v>
      </c>
      <c r="B7" s="5" t="n">
        <v>213447</v>
      </c>
    </row>
    <row r="8" spans="1:2">
      <c r="A8" s="4" t="s">
        <v>508</v>
      </c>
      <c r="B8" s="5" t="n">
        <v>3646390</v>
      </c>
    </row>
    <row r="9" spans="1:2">
      <c r="A9" s="4" t="s">
        <v>120</v>
      </c>
      <c r="B9" s="6" t="n">
        <v>569730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716</v>
      </c>
      <c r="B1" s="2" t="s">
        <v>195</v>
      </c>
    </row>
    <row r="2" spans="1:2">
      <c r="A2" s="3" t="s">
        <v>254</v>
      </c>
    </row>
    <row r="3" spans="1:2">
      <c r="A3" s="4" t="s">
        <v>503</v>
      </c>
      <c r="B3" s="6" t="n">
        <v>213447</v>
      </c>
    </row>
    <row r="4" spans="1:2">
      <c r="A4" s="4" t="s">
        <v>504</v>
      </c>
      <c r="B4" s="5" t="n">
        <v>35575</v>
      </c>
    </row>
    <row r="5" spans="1:2">
      <c r="A5" s="4" t="s">
        <v>120</v>
      </c>
      <c r="B5" s="6" t="n">
        <v>24902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5"/>
    <col customWidth="1" max="6" min="6" width="14"/>
  </cols>
  <sheetData>
    <row r="1" spans="1:6">
      <c r="A1" s="1" t="s">
        <v>717</v>
      </c>
      <c r="B1" s="2" t="s">
        <v>532</v>
      </c>
      <c r="C1" s="2" t="s">
        <v>80</v>
      </c>
      <c r="E1" s="2" t="s">
        <v>1</v>
      </c>
    </row>
    <row r="2" spans="1:6">
      <c r="B2" s="2" t="s">
        <v>718</v>
      </c>
      <c r="C2" s="2" t="s">
        <v>2</v>
      </c>
      <c r="D2" s="2" t="s">
        <v>81</v>
      </c>
      <c r="E2" s="2" t="s">
        <v>2</v>
      </c>
      <c r="F2" s="2" t="s">
        <v>81</v>
      </c>
    </row>
    <row r="3" spans="1:6">
      <c r="A3" s="3" t="s">
        <v>719</v>
      </c>
    </row>
    <row r="4" spans="1:6">
      <c r="A4" s="4" t="s">
        <v>720</v>
      </c>
      <c r="C4" s="6" t="n">
        <v>145446</v>
      </c>
      <c r="D4" s="6" t="n">
        <v>140647</v>
      </c>
      <c r="E4" s="6" t="n">
        <v>469789</v>
      </c>
      <c r="F4" s="6" t="n">
        <v>409669</v>
      </c>
    </row>
    <row r="5" spans="1:6">
      <c r="A5" s="4" t="s">
        <v>721</v>
      </c>
      <c r="C5" s="6" t="n">
        <v>54970</v>
      </c>
      <c r="D5" s="6" t="n">
        <v>56501</v>
      </c>
      <c r="E5" s="6" t="n">
        <v>160085</v>
      </c>
      <c r="F5" s="6" t="n">
        <v>164909</v>
      </c>
    </row>
    <row r="6" spans="1:6">
      <c r="A6" s="4" t="s">
        <v>722</v>
      </c>
      <c r="B6" s="6" t="n">
        <v>6000000</v>
      </c>
    </row>
  </sheetData>
  <mergeCells count="3">
    <mergeCell ref="A1:A2"/>
    <mergeCell ref="C1:D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723</v>
      </c>
      <c r="B1" s="2" t="s">
        <v>80</v>
      </c>
      <c r="D1" s="2" t="s">
        <v>1</v>
      </c>
    </row>
    <row r="2" spans="1:6">
      <c r="B2" s="2" t="s">
        <v>2</v>
      </c>
      <c r="C2" s="2" t="s">
        <v>81</v>
      </c>
      <c r="D2" s="2" t="s">
        <v>2</v>
      </c>
      <c r="E2" s="2" t="s">
        <v>81</v>
      </c>
      <c r="F2" s="2" t="s">
        <v>31</v>
      </c>
    </row>
    <row r="3" spans="1:6">
      <c r="A3" s="3" t="s">
        <v>724</v>
      </c>
    </row>
    <row r="4" spans="1:6">
      <c r="A4" s="4" t="s">
        <v>725</v>
      </c>
      <c r="B4" s="6" t="n">
        <v>7702598</v>
      </c>
      <c r="C4" s="6" t="n">
        <v>13341281</v>
      </c>
      <c r="D4" s="6" t="n">
        <v>23673611</v>
      </c>
      <c r="E4" s="6" t="n">
        <v>35282977</v>
      </c>
    </row>
    <row r="5" spans="1:6">
      <c r="A5" s="4" t="s">
        <v>726</v>
      </c>
      <c r="B5" s="5" t="n">
        <v>5345735</v>
      </c>
      <c r="C5" s="5" t="n">
        <v>8079404</v>
      </c>
      <c r="D5" s="5" t="n">
        <v>16805742</v>
      </c>
      <c r="E5" s="5" t="n">
        <v>23114953</v>
      </c>
    </row>
    <row r="6" spans="1:6">
      <c r="A6" s="4" t="s">
        <v>529</v>
      </c>
      <c r="B6" s="6" t="n">
        <v>2356863</v>
      </c>
      <c r="C6" s="6" t="n">
        <v>5261877</v>
      </c>
      <c r="D6" s="6" t="n">
        <v>6867869</v>
      </c>
      <c r="E6" s="6" t="n">
        <v>12168024</v>
      </c>
    </row>
    <row r="7" spans="1:6">
      <c r="A7" s="4" t="s">
        <v>727</v>
      </c>
      <c r="B7" s="4" t="s">
        <v>728</v>
      </c>
      <c r="C7" s="4" t="s">
        <v>729</v>
      </c>
      <c r="D7" s="4" t="s">
        <v>547</v>
      </c>
      <c r="E7" s="4" t="s">
        <v>730</v>
      </c>
    </row>
    <row r="8" spans="1:6">
      <c r="A8" s="4" t="s">
        <v>731</v>
      </c>
      <c r="B8" s="6" t="n">
        <v>85329083</v>
      </c>
      <c r="D8" s="6" t="n">
        <v>85329083</v>
      </c>
      <c r="F8" s="6" t="n">
        <v>83100417</v>
      </c>
    </row>
    <row r="9" spans="1:6">
      <c r="A9" s="4" t="s">
        <v>732</v>
      </c>
    </row>
    <row r="10" spans="1:6">
      <c r="A10" s="3" t="s">
        <v>724</v>
      </c>
    </row>
    <row r="11" spans="1:6">
      <c r="A11" s="4" t="s">
        <v>725</v>
      </c>
      <c r="B11" s="5" t="n">
        <v>131153</v>
      </c>
      <c r="C11" s="6" t="n">
        <v>5477219</v>
      </c>
      <c r="D11" s="5" t="n">
        <v>641877</v>
      </c>
      <c r="E11" s="6" t="n">
        <v>10411292</v>
      </c>
    </row>
    <row r="12" spans="1:6">
      <c r="A12" s="4" t="s">
        <v>726</v>
      </c>
      <c r="B12" s="5" t="n">
        <v>92413</v>
      </c>
      <c r="C12" s="5" t="n">
        <v>2357960</v>
      </c>
      <c r="D12" s="5" t="n">
        <v>314199</v>
      </c>
      <c r="E12" s="5" t="n">
        <v>4820945</v>
      </c>
    </row>
    <row r="13" spans="1:6">
      <c r="A13" s="4" t="s">
        <v>529</v>
      </c>
      <c r="B13" s="6" t="n">
        <v>38740</v>
      </c>
      <c r="C13" s="6" t="n">
        <v>3119259</v>
      </c>
      <c r="D13" s="6" t="n">
        <v>327678</v>
      </c>
      <c r="E13" s="6" t="n">
        <v>5590347</v>
      </c>
    </row>
    <row r="14" spans="1:6">
      <c r="A14" s="4" t="s">
        <v>727</v>
      </c>
      <c r="B14" s="4" t="s">
        <v>733</v>
      </c>
      <c r="C14" s="4" t="s">
        <v>734</v>
      </c>
      <c r="D14" s="4" t="s">
        <v>735</v>
      </c>
      <c r="E14" s="4" t="s">
        <v>736</v>
      </c>
    </row>
    <row r="15" spans="1:6">
      <c r="A15" s="4" t="s">
        <v>731</v>
      </c>
      <c r="F15" s="5" t="n">
        <v>11927928</v>
      </c>
    </row>
    <row r="16" spans="1:6">
      <c r="A16" s="4" t="s">
        <v>737</v>
      </c>
    </row>
    <row r="17" spans="1:6">
      <c r="A17" s="3" t="s">
        <v>724</v>
      </c>
    </row>
    <row r="18" spans="1:6">
      <c r="A18" s="4" t="s">
        <v>725</v>
      </c>
      <c r="B18" s="6" t="n">
        <v>3253083</v>
      </c>
      <c r="C18" s="6" t="n">
        <v>3303784</v>
      </c>
      <c r="D18" s="6" t="n">
        <v>10050987</v>
      </c>
      <c r="E18" s="6" t="n">
        <v>10231923</v>
      </c>
    </row>
    <row r="19" spans="1:6">
      <c r="A19" s="4" t="s">
        <v>726</v>
      </c>
      <c r="B19" s="5" t="n">
        <v>2447509</v>
      </c>
      <c r="C19" s="5" t="n">
        <v>2575946</v>
      </c>
      <c r="D19" s="5" t="n">
        <v>7602465</v>
      </c>
      <c r="E19" s="5" t="n">
        <v>7934502</v>
      </c>
    </row>
    <row r="20" spans="1:6">
      <c r="A20" s="4" t="s">
        <v>529</v>
      </c>
      <c r="B20" s="6" t="n">
        <v>805574</v>
      </c>
      <c r="C20" s="6" t="n">
        <v>727838</v>
      </c>
      <c r="D20" s="6" t="n">
        <v>2448522</v>
      </c>
      <c r="E20" s="6" t="n">
        <v>2297421</v>
      </c>
    </row>
    <row r="21" spans="1:6">
      <c r="A21" s="4" t="s">
        <v>727</v>
      </c>
      <c r="B21" s="4" t="s">
        <v>738</v>
      </c>
      <c r="C21" s="4" t="s">
        <v>739</v>
      </c>
      <c r="D21" s="4" t="s">
        <v>740</v>
      </c>
      <c r="E21" s="4" t="s">
        <v>741</v>
      </c>
    </row>
    <row r="22" spans="1:6">
      <c r="A22" s="4" t="s">
        <v>731</v>
      </c>
      <c r="F22" s="5" t="n">
        <v>40904909</v>
      </c>
    </row>
    <row r="23" spans="1:6">
      <c r="A23" s="4" t="s">
        <v>742</v>
      </c>
    </row>
    <row r="24" spans="1:6">
      <c r="A24" s="3" t="s">
        <v>724</v>
      </c>
    </row>
    <row r="25" spans="1:6">
      <c r="A25" s="4" t="s">
        <v>725</v>
      </c>
      <c r="B25" s="6" t="n">
        <v>4318362</v>
      </c>
      <c r="C25" s="6" t="n">
        <v>4560278</v>
      </c>
      <c r="D25" s="6" t="n">
        <v>12980747</v>
      </c>
      <c r="E25" s="6" t="n">
        <v>14639762</v>
      </c>
    </row>
    <row r="26" spans="1:6">
      <c r="A26" s="4" t="s">
        <v>726</v>
      </c>
      <c r="B26" s="5" t="n">
        <v>2805813</v>
      </c>
      <c r="C26" s="5" t="n">
        <v>3145498</v>
      </c>
      <c r="D26" s="5" t="n">
        <v>8889079</v>
      </c>
      <c r="E26" s="5" t="n">
        <v>10359506</v>
      </c>
    </row>
    <row r="27" spans="1:6">
      <c r="A27" s="4" t="s">
        <v>529</v>
      </c>
      <c r="B27" s="6" t="n">
        <v>1512549</v>
      </c>
      <c r="C27" s="6" t="n">
        <v>1414780</v>
      </c>
      <c r="D27" s="6" t="n">
        <v>4091669</v>
      </c>
      <c r="E27" s="6" t="n">
        <v>4280256</v>
      </c>
    </row>
    <row r="28" spans="1:6">
      <c r="A28" s="4" t="s">
        <v>727</v>
      </c>
      <c r="B28" s="4" t="s">
        <v>472</v>
      </c>
      <c r="C28" s="4" t="s">
        <v>743</v>
      </c>
      <c r="D28" s="4" t="s">
        <v>744</v>
      </c>
      <c r="E28" s="4" t="s">
        <v>745</v>
      </c>
    </row>
    <row r="29" spans="1:6">
      <c r="A29" s="4" t="s">
        <v>731</v>
      </c>
      <c r="F29" s="6" t="n">
        <v>3026758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7:26:07Z</dcterms:created>
  <dcterms:modified xmlns:dcterms="http://purl.org/dc/terms/" xmlns:xsi="http://www.w3.org/2001/XMLSchema-instance" xsi:type="dcterms:W3CDTF">2019-05-15T17:26:07Z</dcterms:modified>
</cp:coreProperties>
</file>